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Summary of Significant" sheetId="11" state="visible" r:id="rId11"/>
    <sheet xmlns:r="http://schemas.openxmlformats.org/officeDocument/2006/relationships" name="Note 2 - Loans and Allowance fo" sheetId="12" state="visible" r:id="rId12"/>
    <sheet xmlns:r="http://schemas.openxmlformats.org/officeDocument/2006/relationships" name="Note 3 - Debt and Equity Securi" sheetId="13" state="visible" r:id="rId13"/>
    <sheet xmlns:r="http://schemas.openxmlformats.org/officeDocument/2006/relationships" name="Note 4 - Earnings Per Share" sheetId="14" state="visible" r:id="rId14"/>
    <sheet xmlns:r="http://schemas.openxmlformats.org/officeDocument/2006/relationships" name="Note 5 - Income Taxes" sheetId="15" state="visible" r:id="rId15"/>
    <sheet xmlns:r="http://schemas.openxmlformats.org/officeDocument/2006/relationships" name="Note 6 - Commitments and Contin" sheetId="16" state="visible" r:id="rId16"/>
    <sheet xmlns:r="http://schemas.openxmlformats.org/officeDocument/2006/relationships" name="Note 7 - Fair Value Measurement" sheetId="17" state="visible" r:id="rId17"/>
    <sheet xmlns:r="http://schemas.openxmlformats.org/officeDocument/2006/relationships" name="Note 8 - Equity Incentive Plan" sheetId="18" state="visible" r:id="rId18"/>
    <sheet xmlns:r="http://schemas.openxmlformats.org/officeDocument/2006/relationships" name="Note 9 - Mortgage Banking Deriv" sheetId="19" state="visible" r:id="rId19"/>
    <sheet xmlns:r="http://schemas.openxmlformats.org/officeDocument/2006/relationships" name="Note 10 - Pandemic Impact (COVI" sheetId="20" state="visible" r:id="rId20"/>
    <sheet xmlns:r="http://schemas.openxmlformats.org/officeDocument/2006/relationships" name="Significant Accounting Policies" sheetId="21" state="visible" r:id="rId21"/>
    <sheet xmlns:r="http://schemas.openxmlformats.org/officeDocument/2006/relationships" name="Note 2 - Loans and Allowance _2" sheetId="22" state="visible" r:id="rId22"/>
    <sheet xmlns:r="http://schemas.openxmlformats.org/officeDocument/2006/relationships" name="Note 3 - Debt and Equity Secu_2" sheetId="23" state="visible" r:id="rId23"/>
    <sheet xmlns:r="http://schemas.openxmlformats.org/officeDocument/2006/relationships" name="Note 4 - Earnings Per Share (Ta" sheetId="24" state="visible" r:id="rId24"/>
    <sheet xmlns:r="http://schemas.openxmlformats.org/officeDocument/2006/relationships" name="Note 6 - Commitments and Cont_2" sheetId="25" state="visible" r:id="rId25"/>
    <sheet xmlns:r="http://schemas.openxmlformats.org/officeDocument/2006/relationships" name="Note 7 - Fair Value Measureme_2" sheetId="26" state="visible" r:id="rId26"/>
    <sheet xmlns:r="http://schemas.openxmlformats.org/officeDocument/2006/relationships" name="Note 8 - Equity Incentive Plan " sheetId="27" state="visible" r:id="rId27"/>
    <sheet xmlns:r="http://schemas.openxmlformats.org/officeDocument/2006/relationships" name="Note 9 - Mortgage Banking Der_2" sheetId="28" state="visible" r:id="rId28"/>
    <sheet xmlns:r="http://schemas.openxmlformats.org/officeDocument/2006/relationships" name="Note 1 - Summary of Significa_2" sheetId="29" state="visible" r:id="rId29"/>
    <sheet xmlns:r="http://schemas.openxmlformats.org/officeDocument/2006/relationships" name="Note 2 - Loans and Allowance _3" sheetId="30" state="visible" r:id="rId30"/>
    <sheet xmlns:r="http://schemas.openxmlformats.org/officeDocument/2006/relationships" name="Note 2 - Loans and Allowance _4" sheetId="31" state="visible" r:id="rId31"/>
    <sheet xmlns:r="http://schemas.openxmlformats.org/officeDocument/2006/relationships" name="Note 2 - Loans and Allowance _5" sheetId="32" state="visible" r:id="rId32"/>
    <sheet xmlns:r="http://schemas.openxmlformats.org/officeDocument/2006/relationships" name="Note 2 - Loans and Allowance _6" sheetId="33" state="visible" r:id="rId33"/>
    <sheet xmlns:r="http://schemas.openxmlformats.org/officeDocument/2006/relationships" name="Note 2 - Loans and Allowance _7" sheetId="34" state="visible" r:id="rId34"/>
    <sheet xmlns:r="http://schemas.openxmlformats.org/officeDocument/2006/relationships" name="Note 2 - Loans and Allowance _8" sheetId="35" state="visible" r:id="rId35"/>
    <sheet xmlns:r="http://schemas.openxmlformats.org/officeDocument/2006/relationships" name="Note 3 - Debt and Equity Secu_3" sheetId="36" state="visible" r:id="rId36"/>
    <sheet xmlns:r="http://schemas.openxmlformats.org/officeDocument/2006/relationships" name="Note 3 - Debt and Equity Secu_4" sheetId="37" state="visible" r:id="rId37"/>
    <sheet xmlns:r="http://schemas.openxmlformats.org/officeDocument/2006/relationships" name="Note 3 - Debt and Equity Secu_5" sheetId="38" state="visible" r:id="rId38"/>
    <sheet xmlns:r="http://schemas.openxmlformats.org/officeDocument/2006/relationships" name="Note 3 - Debt and Equity Secu_6" sheetId="39" state="visible" r:id="rId39"/>
    <sheet xmlns:r="http://schemas.openxmlformats.org/officeDocument/2006/relationships" name="Note 4 - Earnings Per Share - B" sheetId="40" state="visible" r:id="rId40"/>
    <sheet xmlns:r="http://schemas.openxmlformats.org/officeDocument/2006/relationships" name="Note 5 - Income Taxes (Details " sheetId="41" state="visible" r:id="rId41"/>
    <sheet xmlns:r="http://schemas.openxmlformats.org/officeDocument/2006/relationships" name="Note 6 - Commitments and Cont_3" sheetId="42" state="visible" r:id="rId42"/>
    <sheet xmlns:r="http://schemas.openxmlformats.org/officeDocument/2006/relationships" name="Note 6 - Commitments and Cont_4" sheetId="43" state="visible" r:id="rId43"/>
    <sheet xmlns:r="http://schemas.openxmlformats.org/officeDocument/2006/relationships" name="Note 7 - Fair Value Measureme_3" sheetId="44" state="visible" r:id="rId44"/>
    <sheet xmlns:r="http://schemas.openxmlformats.org/officeDocument/2006/relationships" name="Note 7 - Fair Value Measureme_4" sheetId="45" state="visible" r:id="rId45"/>
    <sheet xmlns:r="http://schemas.openxmlformats.org/officeDocument/2006/relationships" name="Note 7 - Fair Value Measureme_5" sheetId="46" state="visible" r:id="rId46"/>
    <sheet xmlns:r="http://schemas.openxmlformats.org/officeDocument/2006/relationships" name="Note 7 - Fair Value Measureme_6" sheetId="47" state="visible" r:id="rId47"/>
    <sheet xmlns:r="http://schemas.openxmlformats.org/officeDocument/2006/relationships" name="Note 7 - Fair Value Measureme_7" sheetId="48" state="visible" r:id="rId48"/>
    <sheet xmlns:r="http://schemas.openxmlformats.org/officeDocument/2006/relationships" name="Note 7 - Fair Value Measureme_8" sheetId="49" state="visible" r:id="rId49"/>
    <sheet xmlns:r="http://schemas.openxmlformats.org/officeDocument/2006/relationships" name="Note 8 - Equity Incentive Pla_2" sheetId="50" state="visible" r:id="rId50"/>
    <sheet xmlns:r="http://schemas.openxmlformats.org/officeDocument/2006/relationships" name="Note 8 - Equity Incentive Pla_3" sheetId="51" state="visible" r:id="rId51"/>
    <sheet xmlns:r="http://schemas.openxmlformats.org/officeDocument/2006/relationships" name="Note 9 - Mortgage Banking Der_3" sheetId="52" state="visible" r:id="rId52"/>
    <sheet xmlns:r="http://schemas.openxmlformats.org/officeDocument/2006/relationships" name="Note 9 - Mortgage Banking Der_4" sheetId="53" state="visible" r:id="rId53"/>
    <sheet xmlns:r="http://schemas.openxmlformats.org/officeDocument/2006/relationships" name="Note 9 - Mortgage Banking Der_5" sheetId="54" state="visible" r:id="rId54"/>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20</t>
  </si>
  <si>
    <t>May 08, 2020</t>
  </si>
  <si>
    <t>Document Information [Line Items]</t>
  </si>
  <si>
    <t>Entity Central Index Key</t>
  </si>
  <si>
    <t>0000885275</t>
  </si>
  <si>
    <t>Entity Registrant Name</t>
  </si>
  <si>
    <t>WILSON BANK HOLDING CO</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0-20402</t>
  </si>
  <si>
    <t>Entity Incorporation, State or Country Code</t>
  </si>
  <si>
    <t>TN</t>
  </si>
  <si>
    <t>Entity Tax Identification Number</t>
  </si>
  <si>
    <t>62-1497076</t>
  </si>
  <si>
    <t>Entity Address, Address Line One</t>
  </si>
  <si>
    <t>623 West Main Street</t>
  </si>
  <si>
    <t>Entity Address, City or Town</t>
  </si>
  <si>
    <t>Lebanon</t>
  </si>
  <si>
    <t>Entity Address, State or Province</t>
  </si>
  <si>
    <t>Entity Address, Postal Zip Code</t>
  </si>
  <si>
    <t>37087</t>
  </si>
  <si>
    <t>City Area Code</t>
  </si>
  <si>
    <t>615</t>
  </si>
  <si>
    <t>Local Phone Number</t>
  </si>
  <si>
    <t>444-2265</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solidated Balance Sheets (Current Period Unaudited) - USD ($) $ in Thousands</t>
  </si>
  <si>
    <t>Dec. 31, 2019</t>
  </si>
  <si>
    <t>Assets</t>
  </si>
  <si>
    <t>Loans</t>
  </si>
  <si>
    <t>Less: Allowance for loan losses</t>
  </si>
  <si>
    <t>Net loans</t>
  </si>
  <si>
    <t>Available-for-sale, at market (amortized cost $400,731 and $420,207, respectively)</t>
  </si>
  <si>
    <t>Loans held for sale</t>
  </si>
  <si>
    <t>Interest bearing deposits</t>
  </si>
  <si>
    <t>Restricted equity securities</t>
  </si>
  <si>
    <t>Federal funds sold</t>
  </si>
  <si>
    <t>Total earning assets</t>
  </si>
  <si>
    <t>Cash and due from banks</t>
  </si>
  <si>
    <t>Bank premises and equipment, net</t>
  </si>
  <si>
    <t>Accrued interest receivable</t>
  </si>
  <si>
    <t>Deferred income tax asset</t>
  </si>
  <si>
    <t>Other real estate</t>
  </si>
  <si>
    <t>Bank owned life insurance</t>
  </si>
  <si>
    <t>Other assets</t>
  </si>
  <si>
    <t>Goodwill</t>
  </si>
  <si>
    <t>Total assets</t>
  </si>
  <si>
    <t>Liabilities and Stockholders’ Equity</t>
  </si>
  <si>
    <t>Deposits</t>
  </si>
  <si>
    <t>Federal Home Loan Bank advances</t>
  </si>
  <si>
    <t>Accrued interest and other liabilities</t>
  </si>
  <si>
    <t>Total liabilities</t>
  </si>
  <si>
    <t>Stockholders’ equity:</t>
  </si>
  <si>
    <t>Common stock, $2.00 par value; authorized 50,000,000 shares, issued and outstanding 10,891,672 and 10,792,999 shares, respectively</t>
  </si>
  <si>
    <t>Additional paid-in capital</t>
  </si>
  <si>
    <t>Retained earnings</t>
  </si>
  <si>
    <t>Net unrealized gains on available-for-sale securities, net of income taxes of $1,697 and $245, respectively</t>
  </si>
  <si>
    <t>Total stockholders’ equity</t>
  </si>
  <si>
    <t>Total liabilities and stockholders’ equity</t>
  </si>
  <si>
    <t>Consolidated Balance Sheets (Current Period Unaudited) (Parentheticals) - USD ($) $ in Thousands</t>
  </si>
  <si>
    <t>Available-for-sale, amortized cost</t>
  </si>
  <si>
    <t>Common stock, par value (in dollars per share)</t>
  </si>
  <si>
    <t>Common stock, shares authorized (in shares)</t>
  </si>
  <si>
    <t>Common stock, shares issued (in shares)</t>
  </si>
  <si>
    <t>Common stock, shares outstanding (in shares)</t>
  </si>
  <si>
    <t>Net unrealized gains on available-for-sale securities, income taxes</t>
  </si>
  <si>
    <t>Consolidated Statements of Earnings (Unaudited) - USD ($) $ in Thousands</t>
  </si>
  <si>
    <t>Mar. 31, 2019</t>
  </si>
  <si>
    <t>Interest income:</t>
  </si>
  <si>
    <t>Interest and fees on loans</t>
  </si>
  <si>
    <t>Interest and dividends on securities:</t>
  </si>
  <si>
    <t>Taxable securities</t>
  </si>
  <si>
    <t>Exempt from federal income taxes</t>
  </si>
  <si>
    <t>Interest on loans held for sale</t>
  </si>
  <si>
    <t>Interest on federal funds sold</t>
  </si>
  <si>
    <t>Interest on balances held at depository institutions</t>
  </si>
  <si>
    <t>Interest and dividends on restricted securities</t>
  </si>
  <si>
    <t>Total interest income</t>
  </si>
  <si>
    <t>Interest expense:</t>
  </si>
  <si>
    <t>Interest on negotiable order of withdrawal accounts</t>
  </si>
  <si>
    <t>Interest on money market and savings accounts</t>
  </si>
  <si>
    <t>Interest on time deposits</t>
  </si>
  <si>
    <t>Interest on Federal Home Loan Bank advances</t>
  </si>
  <si>
    <t>Total interest expense</t>
  </si>
  <si>
    <t>Net interest income before provision for loan losses</t>
  </si>
  <si>
    <t>Provision for loan losses</t>
  </si>
  <si>
    <t>Net interest income after provision for loan losses</t>
  </si>
  <si>
    <t>Non-interest income:</t>
  </si>
  <si>
    <t>Service charges on deposit accounts</t>
  </si>
  <si>
    <t>Other fees and commissions</t>
  </si>
  <si>
    <t>Income on BOLI and annuity contracts</t>
  </si>
  <si>
    <t>Gain on sale of loans</t>
  </si>
  <si>
    <t>Loss on the sale of fixed assets</t>
  </si>
  <si>
    <t>Loss on sale of other real estate</t>
  </si>
  <si>
    <t>Gain (loss) on sale of securities</t>
  </si>
  <si>
    <t>Total non-interest income</t>
  </si>
  <si>
    <t>us-gaap_NoninterestExpenseAbstract</t>
  </si>
  <si>
    <t>Salaries and employee benefits</t>
  </si>
  <si>
    <t>Occupancy expenses, net</t>
  </si>
  <si>
    <t>Advertising &amp; public relations expense</t>
  </si>
  <si>
    <t>Furniture and equipment expense</t>
  </si>
  <si>
    <t>Data processing expense</t>
  </si>
  <si>
    <t>ATM &amp; interchange expense</t>
  </si>
  <si>
    <t>Directors’ fees</t>
  </si>
  <si>
    <t>Audit, legal &amp; consulting expenses</t>
  </si>
  <si>
    <t>Other operating expenses</t>
  </si>
  <si>
    <t>Total non-interest expense</t>
  </si>
  <si>
    <t>Earnings before income taxes</t>
  </si>
  <si>
    <t>Income taxes</t>
  </si>
  <si>
    <t>Net earnings</t>
  </si>
  <si>
    <t>Weighted average number of common shares outstanding-basic (in shares)</t>
  </si>
  <si>
    <t>Weighted average number of common shares outstanding-diluted (in shares)</t>
  </si>
  <si>
    <t>Basic earnings per common share (in dollars per share)</t>
  </si>
  <si>
    <t>Diluted earnings per common share (in dollars per share)</t>
  </si>
  <si>
    <t>Cash dividends declared, per share (in dollars per share)</t>
  </si>
  <si>
    <t>Consolidated Statements of Comprehensive Earnings (Unaudited) - USD ($) $ in Thousands</t>
  </si>
  <si>
    <t>Other comprehensive earnings , net of tax:</t>
  </si>
  <si>
    <t>Unrealized gains on available-for-sale securities arising during period, net of taxes of $1,493 and $802, respectively</t>
  </si>
  <si>
    <t>Reclassification adjustment for net losses (gains) on the sale of securities included in net earnings, net of taxes of $41 and $81, respectively</t>
  </si>
  <si>
    <t>Other comprehensive earnings</t>
  </si>
  <si>
    <t>Comprehensive earnings</t>
  </si>
  <si>
    <t>Consolidated Statements of Comprehensive Earnings (Unaudited) (Parentheticals) - USD ($) $ in Thousands</t>
  </si>
  <si>
    <t>Unrealized gains on available-for-sale securities arising during period, taxes</t>
  </si>
  <si>
    <t>Reclassification adjustment for net losses on the sale of securities included in net earnings, taxes</t>
  </si>
  <si>
    <t>Consolidated Statements of Changes in Stockholders' Equity (Unaudited) - USD ($) $ in Thousands</t>
  </si>
  <si>
    <t>Cumulative Effect, Period of Adoption, Adjustment [Member]Retained Earnings [Member]</t>
  </si>
  <si>
    <t>Cumulative Effect, Period of Adoption, Adjustment [Member]</t>
  </si>
  <si>
    <t>Common Stock Outstanding [Member]</t>
  </si>
  <si>
    <t>Additional Paid-in Capital [Member]</t>
  </si>
  <si>
    <t>Retained Earnings [Member]</t>
  </si>
  <si>
    <t>AOCI, Accumulated Gain (Loss), Debt Securities, Available-for-sale, Parent [Member]</t>
  </si>
  <si>
    <t>Total</t>
  </si>
  <si>
    <t>Balance at Dec. 31, 2018</t>
  </si>
  <si>
    <t>Cash dividends declared</t>
  </si>
  <si>
    <t>Issuance of shares of common stock pursuant to dividend reinvestment plan</t>
  </si>
  <si>
    <t>Issuance of shares of common stock pursuant to exercise of stock options</t>
  </si>
  <si>
    <t>Share based compensation expense</t>
  </si>
  <si>
    <t>Net change in fair value of available-for-sale securities during the year, net of taxes</t>
  </si>
  <si>
    <t>Net earnings for the quarter</t>
  </si>
  <si>
    <t>Balance (Accounting Standards Update 2016-02 [Member]) at Mar. 31, 2019</t>
  </si>
  <si>
    <t>Balance at Mar. 31, 2019</t>
  </si>
  <si>
    <t>Balance at Dec. 31, 2019</t>
  </si>
  <si>
    <t>Balance at Mar. 31, 2020</t>
  </si>
  <si>
    <t>Consolidated Statements of Changes in Stockholders' Equity (Unaudited) (Parentheticals) - USD ($) $ in Thousands</t>
  </si>
  <si>
    <t>Issuance of shares of common stock pursuant to dividend reinvestment plan, shares (in shares)</t>
  </si>
  <si>
    <t>Issuance of shares of common stock, shares (in shares)</t>
  </si>
  <si>
    <t>Net change in fair value of available-for-sale securities during the period, taxes</t>
  </si>
  <si>
    <t>Consolidated Statements of Cash Flows (Unaudited) - USD ($) $ in Thousands</t>
  </si>
  <si>
    <t>Cash flows from operating activities:</t>
  </si>
  <si>
    <t>Interest received</t>
  </si>
  <si>
    <t>Fees and commissions received</t>
  </si>
  <si>
    <t>Proceeds from sale of loans held for sale</t>
  </si>
  <si>
    <t>Origination of loans held for sale</t>
  </si>
  <si>
    <t>Interest paid</t>
  </si>
  <si>
    <t>Cash paid to suppliers and employees</t>
  </si>
  <si>
    <t>Income taxes paid</t>
  </si>
  <si>
    <t>Net cash provided by operating activities</t>
  </si>
  <si>
    <t>Cash flows from investing activities:</t>
  </si>
  <si>
    <t>Proceeds from maturities, calls, and principal payments of available-for-sale securities</t>
  </si>
  <si>
    <t>Proceeds from the sale of available-for-sale securities</t>
  </si>
  <si>
    <t>Purchase of available-for-sale securities</t>
  </si>
  <si>
    <t>Loans made to customers, net of repayments</t>
  </si>
  <si>
    <t>Purchase of restricted equity securities</t>
  </si>
  <si>
    <t>Purchase of premises and equipment</t>
  </si>
  <si>
    <t>Proceeds from sale of other real estate</t>
  </si>
  <si>
    <t>Proceeds from sale of other assets</t>
  </si>
  <si>
    <t>Net cash used in investing activities</t>
  </si>
  <si>
    <t>Cash flows from financing activities:</t>
  </si>
  <si>
    <t>Net increase in non-interest bearing, savings and NOW deposit accounts</t>
  </si>
  <si>
    <t>Net increase (decrease) in time deposits</t>
  </si>
  <si>
    <t>Net increase (decrease) in Federal Home Loan Bank advances</t>
  </si>
  <si>
    <t>Common stock dividends paid</t>
  </si>
  <si>
    <t>Proceeds from sale of common stock pursuant to dividend reinvestment plan</t>
  </si>
  <si>
    <t>Proceeds from exercise of stock options</t>
  </si>
  <si>
    <t>Net cash provided by financing activities</t>
  </si>
  <si>
    <t>Net in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mortization, and accretion</t>
  </si>
  <si>
    <t>Loss (gain) on sale of securities</t>
  </si>
  <si>
    <t>Share-based compensation expense</t>
  </si>
  <si>
    <t>Loss on the sale of bank premises and equipment</t>
  </si>
  <si>
    <t>Increase in loans held for sale</t>
  </si>
  <si>
    <t>Increase in deferred tax asset</t>
  </si>
  <si>
    <t>Increase in other assets, bank owned life insurance and annuity contract earnings, net</t>
  </si>
  <si>
    <t>Increase in interest receivable</t>
  </si>
  <si>
    <t>Increase in other liabilities</t>
  </si>
  <si>
    <t>Increase in taxes payable</t>
  </si>
  <si>
    <t>Increase (decrease) in interest payable</t>
  </si>
  <si>
    <t>Total adjustments</t>
  </si>
  <si>
    <t>Supplemental schedule of non-cash activities:</t>
  </si>
  <si>
    <t>Unrealized gain in value of securities available-for-sale, net of taxes of $1,452 and $883 for the three months ended March 31, 2020 and 2019, respectively</t>
  </si>
  <si>
    <t>Non-cash transfers from loans to other real estate</t>
  </si>
  <si>
    <t>Non-cash transfers from loans to other assets</t>
  </si>
  <si>
    <t>Consolidated Statements of Cash Flows (Unaudited) (Parentheticals) - USD ($) $ in Thousands</t>
  </si>
  <si>
    <t>Change in fair value of securities available-for-sale, taxes</t>
  </si>
  <si>
    <t>Note 1 - Summary of Significant Accounting Policies</t>
  </si>
  <si>
    <t>Notes to Financial Statements</t>
  </si>
  <si>
    <t>Significant Accounting Policies [Text Block]</t>
  </si>
  <si>
    <t xml:space="preserve">Note 1. Nature of Business Basis of Presentation 10 not 10 December 31, 2019 These consolidated financial statements include the accounts of the Company and the Bank. Significant intercompany transactions and accounts are eliminated in consolidation. Use of Estimates 10 December 31, 2019 no 10 December 31, 2019 Loans — Loans are charged off when management believes that the full collectability of the loan is unlikely. As such, a loan may Loans are placed on nonaccrual status when there is a significant deterioration in the financial condition of the borrower, which often is determined when the principal or interest on the loan is more than 90 not All loans that are placed on nonaccrual are further analyzed to determine if they should be classified as impaired loans. At December 31, 2019 March 31, 2020 not not one may Allowance for Loan Losses —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Recently Issued Accounting Pronouncements ASU 2016 - 13, “Financial Instruments - Credit Losses (Topic 326 ): Measurement of Credit Losses on Financial Instruments.” 2016 13 2016 13 ASU 2016 13 January 1, 2020. March 27, 2020, 2016 13, 60 19 December 31, 2020, We currently believe the adoption of ASU 2016 13 January 1, 2020. March 31, 2020, 2016 13 Prior to the CARES Act being signed and the Company’s decision to delay the implementation of CECL, the Company was completing its CECL implementation plan with a cross-functional working group, under the direction of the Chief Credit Officer along with our Chief Financial Officer. The working group also included individuals from various functional areas including credit, risk management, accounting and information technology, among others. The Company’s implementation plan included assessment and documentation of processes, internal controls and data sources; model development, documentation and validation; and system configuration, among other things. The Company contracted with a third 2016 13 2016 13 not 2016 13 not ASU 2017 - 04, “Intangibles - Goodwill and Other (Topic 350 ) - Simplifying the Test for Goodwill Impairment.” 2017 04 2 2017 04, not 2017 04 January 1, 2020, not ASU 2018 - 13, "Fair Value Measurement (Topic 820 ) - Disclosure Framework-Changes to the Disclosure Requirements for Fair Value Measurement." 2018 13 820. no 2018 13 January 1, 2020 not </t>
  </si>
  <si>
    <t>Note 2 - Loans and Allowance for Loan Losses</t>
  </si>
  <si>
    <t>Loans, Notes, Trade and Other Receivables Disclosure [Text Block]</t>
  </si>
  <si>
    <t xml:space="preserve">Note 2.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y at March 31, 2020 December 31, 2019
(In Thousands)
March 31, 2020 December 31, 2019
Mortgage loans on real estate:
Residential 1-4 family $ 519,775 $ 511,250
Multifamily 151,929 97,104
Commercial 841,521 793,379
Construction and land development 388,769 425,185
Farmland 18,610 19,268
Second mortgages 11,254 10,760
Equity lines of credit 74,908 72,379
Total mortgage loans on real estate 2,006,766 1,929,325
Commercial loans 95,547 98,265
Agricultural loans 1,487 1,569
Consumer installment loans
Personal 51,961 50,532
Credit cards 3,999 4,302
Total consumer installment loans 55,960 54,834
Other loans 9,927 9,049
Total loans before net deferred loan fees 2,169,687 2,093,042
Net deferred loan fees (7,675 ) (7,141 )
Total loans 2,162,012 2,085,901
Less: Allowance for loan losses (30,281 ) (28,726 )
Net loans $ 2,131,731 $ 2,057,175 Risk characteristics relevant to each portfolio segment are as follows: Construction and land development: may may may 1 4 1 4 first second 1 4 first second second 1 4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and Industrial: may not may may may Consumer: may one five may 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Transactions in the allowance for loan losses for the three March 31, 2020 2019 December 31, 2019
(In Thousands)
Residential 1-4 Family Multifamily Commercial Real Estate Construction Farmland Second Mortgages Equity Lines of Credit Commercial Agricultural, Installment and Other Total
March 31, 2020
Allowance for loan losses:
Beginning balance $ 7,144 1,117 11,114 5,997 187 123 889 1,044 1,111 28,726
Provision 198 524 1,330 (816 ) (10 ) 4 (44 ) (46 ) 329 1,469
Charge-offs — — — — — — — — (355 ) (355 )
Recoveries 9 — 300 19 — — — — 113 441
Ending balance $ 7,351 1,641 12,744 5,200 177 127 845 998 1,198 30,281
Ending balance individually evaluated for impairment $ 715 — 220 — — — — — — 935
Ending balance collectively evaluated for impairment $ 6,636 1,641 12,524 5,200 177 127 845 998 1,198 29,346
Loans:
Ending balance $ 519,775 151,929 841,521 388,769 18,610 11,254 74,908 95,547 67,374 2,169,687
Ending balance individually evaluated for impairment $ 1,429 — 999 — — — — — — 2,428
Ending balance collectively evaluated for impairment $ 518,346 151,929 840,522 388,769 18,610 11,254 74,908 95,547 67,374 2,167,259
Residential 1-4 Family Multifamily Commercial Real Estate Construction Farmland Second Mortgages Equity Lines of Credit Commercial Agricultural, Installment and Other Total
December 31, 2019
Allowance for loan losses:
Beginning balance $ 6,297 1,481 9,753 7,084 221 118 731 622 867 27,174
Provision 838 (364 ) 1,484 (1,510 ) (34 ) 5 158 422 1,041 2,040
Charge-offs (15 ) — (173 ) — — — — (15 ) (1,160 ) (1,363 )
Recoveries 24 — 50 423 — — — 15 363 875
Ending balance $ 7,144 1,117 11,114 5,997 187 123 889 1,044 1,111 28,726
Ending balance individually evaluated for impairment $ 795 — 341 — — — — — — 1,136
Ending balance collectively evaluated for impairment $ 6,349 1,117 10,773 5,997 187 123 889 1,044 1,111 27,590
Loans:
Ending balance $ 511,250 97,104 793,379 425,185 19,268 10,760 72,379 98,265 65,452 2,093,042
Ending balance individually evaluated for impairment $ 2,569 — 2,471 — — — — — — 5,040
Ending balance collectively evaluated for impairment $ 508,681 97,104 790,908 425,185 19,268 10,760 72,379 98,265 65,452 2,088,002
Residential 1-4 Family Multifamily Commercial Real Estate Construction Farmland Second Mortgages Equity Lines of Credit Commercial Agricultural, Installment and Other Total
March 31, 2019
Allowance for loan losses:
Beginning balance $ 6,297 1,481 9,753 7,084 221 118 731 622 867 27,174
Provision 261 19 510 (259 ) (5 ) 3 (4 ) 163 345 1,033
Charge-offs — — — — — — — — (296 ) (296 )
Recoveries 7 — — 267 — — — — 95 369
Ending balance $ 6,565 1,500 10,263 7,092 216 121 727 785 1,011 28,280
Ending balance individually evaluated for impairment $ 845 — 142 — — — — — — 987
Ending balance collectively evaluated for impairment $ 5,720 1,500 10,121 7,092 216 121 727 785 1,011 27,293
Loans:
Ending balance $ 458,304 136,385 727,394 495,061 23,438 11,465 61,656 77,921 66,377 2,058,001
Ending balance individually evaluated for impairment $ 2,802 — 1,826 — — — — — — 4,628
Ending balance collectively evaluated for impairment $ 455,502 136,385 725,568 495,061 23,438 11,465 61,656 77,921 66,377 2,053,373 Impaired Loans At March 31, 2020 f $311,000 December 31, 2019 March 31, 2020 December 31, 2019
In Thousands
Recorded Investment Unpaid Principal Balance Related Allowance Average Recorded Investment Interest Income Recognized
March 31, 2020
With no related allowance recorded:
Residential 1-4 family $ 140 139 — 615 2
Multifamily — — — — —
Commercial real estate 311 311 — 631 —
Construction — — — — —
Farmland — — — — —
Second mortgages — — — — —
Equity lines of credit — — — — —
Commercial — — — — —
Agricultural, installment and other — — — — —
$ 451 $ 450 — $ 1,246 $ 2
With related allowance recorded:
Residential 1-4 family $ 1,292 1,290 715 1,391 17
Multifamily — — — — —
Commercial real estate 690 688 220 1,106 8
Construction — — — — —
Farmland — — — — —
Second mortgages — — — — —
Equity lines of credit — — — — —
Commercial — — — — —
Agricultural, installment and other — — — — —
$ 1,982 $ 1,978 $ 935 $ 2,497 $ 25
Total
Residential 1-4 family $ 1,432 1,429 715 2,006 19
Multifamily — — — — —
Commercial real estate 1,001 999 220 1,737 8
Construction — — — — —
Farmland — — — — —
Second mortgages — — — — —
Equity lines of credit — — — — —
Commercial — — — — —
Agricultural, installment and other — — — — —
$ 2,433 $ 2,428 $ 935 $ 3,743 $ 27
In Thousands
Recorded Investment Unpaid Principal Balance Related Allowance Average Recorded Investment Interest Income Recognized
December 31, 2019
With no related allowance recorded:
Residential 1-4 family $ 1,090 1,464 — 1,090 99
Multifamily — — — — —
Commercial real estate 951 1,124 — 910 17
Construction — — — — —
Farmland — — — — —
Second mortgages — — — — —
Equity lines of credit — — — — —
Commercial — — — — —
Agricultural, installment and other — — — — —
$ 2,041 2,588 — 2,000 116
With related allowance recorded:
Residential 1-4 family $ 1,489 1,480 795 1,590 83
Multifamily — — — — —
Commercial real estate 1,522 1,520 341 2,015 17
Construction — — — — —
Farmland — — — — —
Second mortgages — — — — —
Equity lines of credit — — — — —
Commercial — — — — —
Agricultural, installment and other — — — — —
$ 3,011 3,000 1,136 3,605 100
Total:
Residential 1-4 family $ 2,579 2,944 795 2,680 182
Multifamily — — — — —
Commercial real estate 2,473 2,644 341 2,925 34
Construction — — — — —
Farmland — — — — —
Second mortgages — — — — —
Equity lines of credit — — — — —
Commercial — — — — —
Agricultural, installment and other — — — — —
$ 5,052 5,588 1,136 5,605 216 Impaired loans also include loans that the Bank may may may Not Troubled Debt Restructuring The Bank’s loan portfolio includes certain loans that have been modified in a troubled debt restructuring ("TDR"), where economic or other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March 31, 2020 December 31, 2019
March 31, 2020 December 31, 2019
(In thousands)
Performing TDRs $ 2,061 $ 3,080
Nonperforming TDRs 811 1,467
Total TDRS $ 2,872 $ 4,547 The following table outlines the amount of each troubled debt restructuring categorized by loan classification for the three March 31, 2020 three March 31, 2019
March 31, 2020 March 31, 2019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 $ — $ —
Multifamily — — — — — —
Commercial real estate 1 111 132 — — —
Construction — — — — — —
Farmland — — — — — —
Second mortgages — — — — — —
Equity lines of credit — — — — — —
Commercial — — — — — —
Agricultural, installment and other — — — — — —
Total 1 $ 111 $ 132 — $ — $ — As of March 31, 2020 one twelve December 31, 2019, no twelve In response to the COVID- 19 March 2020 90 90 six may not March 1, 2020 December 31, 2020 60 19 As of April 30, 2020, none April 30, 2020. As of March 31, 2020 to approximately $1.0 million December 31, 2019 not Potential problem loans, which include nonperforming loans, amounted to approxim ately million at March 31, 2020 and million a December 31, 2019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such loans on nonaccrual status. The following table is a summary of the Bank’s loan portfolio by risk rating at March 31, 2020 December 31, 2019
(In Thousands)
Residential 1-4 Family Multifamily Commercial Real Estate Construction Farmland Second Mortgages Equity Lines of Credit Commercial Agricultural, installment and other Total
March 31, 2020
Credit Risk Profile by Internally Assigned Rating
Pass $ 511,772 151,929 840,914 388,674 18,453 10,857 74,754 95,525 67,185 2,160,063
Special Mention 5,096 — — 63 102 273 10 — 78 5,622
Substandard 2,907 — 607 32 55 124 144 22 111 4,002
Doubtful — — — — — — — — — —
Total $ 519,775 151,929 841,521 388,769 18,610 11,254 74,908 95,547 67,374 2,169,687
December 31, 2019
Credit Risk Profile by Internally Assigned Rating
Pass $ 503,861 97,104 791,610 424,517 19,106 10,458 72,237 98,243 65,255 2,082,391
Special Mention 2,923 — — 635 103 174 — — 101 3,936
Substandard 4,466 — 1,769 33 59 128 142 22 96 6,715
Doubtful — — — — — — — — — —
Total $ 511,250 97,104 793,379 425,185 19,268 10,760 72,379 98,265 65,452 2,093,042 </t>
  </si>
  <si>
    <t>Note 3 - Debt and Equity Securities</t>
  </si>
  <si>
    <t>Investments in Debt and Marketable Equity Securities (and Certain Trading Assets) Disclosure [Text Block]</t>
  </si>
  <si>
    <t xml:space="preserve">Note 3. Debt and equity securities have been classified in the consolidated balance sheet according to management’s intent. Debt and equity securities at March 31, 2020 December 31, 2019
March 31, 2020
Securities Available-For-Sale
In Thousands
Amortized Cost Gross Unrealized Gains Gross Unrealized Losses Estimated Market Value
U.S. Government-sponsored enterprises (GSEs) $ 52,754 $ 305 $ 121 $ 52,938
Mortgage-backed securities 248,255 6,219 258 254,216
Asset-backed securities 26,358 375 403 26,330
Obligations of states and political subdivisions 73,364 1,291 915 73,740
$ 400,731 $ 8,190 $ 1,697 $ 407,224
December 31, 2019
Securities Available-For-Sale
In Thousands
Amortized Cost Gross Unrealized Gains Gross Unrealized Losses Estimated Market Value
U.S. Government-sponsored enterprises (GSEs) $ 59,735 $ 48 $ 204 $ 59,579
Mortgage-backed securities 265,648 2,300 635 267,313
Asset-backed securities 27,531 1 303 27,229
Obligations of states and political subdivisions 67,293 559 828 67,024
$ 420,207 $ 2,908 $ 1,970 $ 421,145 There were no debt and equity securities classified as held-to-maturity at March 31, 2020 December 31, 2019 Included in mortgage-backed securities are collateralized mortgage obligations tota ling $44,027,000 (fair value of $45,045,000) March 31, 2020 December 31, 2019 The amortized cost and estimated market value of debt securities at March 31, 2020 may
Available-For-Sale
In Thousands
Amortized Cost Estimated Market Value
Due in one year or less $ 470 $ 469
Due after one year through five years 12,372 12,486
Due after five years through ten years 70,268 71,430
Due after ten years 317,621 322,839
$ 400,731 $ 407,224 The following table shows the gross unrealized losses and fair value of the Company’s investments with unrealized losses that are not March 31, 2020 December 31, 2019
In Thousands, Except Number of Securities
Less than 12 Months 12 Months or More Total
March 31, 2020 Fair Value Unrealized Losses Number of Securities Included Fair Value Unrealized Losses Number of Securities Included Fair Value Unrealized Losses
Available-for-Sale Securities:
GSEs $ 7,093 $ 121 3 $ — $ — — $ 7,093 $ 121
Mortgage-backed securities 17,935 206 9 5,163 52 14 23,098 258
Asset-backed securities 9,664 403 2 — — — 9,664 403
Obligations of states and political subdivisions 30,592 873 38 1,173 42 3 31,765 915
$ 65,284 $ 1,603 52 $ 6,336 $ 94 17 $ 71,620 $ 1,697
In Thousands, Except Number of Securities
Less than 12 Months 12 Months or More Total
December 31, 2019 Fair Value Unrealized Losses Number of Securities Included Fair Value Unrealized Losses Number of Securities Included Fair Value Unrealized Losses
Available-for-Sale Securities:
GSEs $ 16,507 $ 114 5 $ 24,658 $ 90 9 $ 41,165 $ 204
Mortgage-backed securities 45,862 182 21 56,917 453 52 102,779 635
Asset-backed securities 17,807 161 10 7,317 142 4 25,124 303
Obligations of states and political subdivisions 30,423 783 26 3,858 45 10 34,281 828
$ 110,599 $ 1,240 62 $ 92,750 $ 730 75 $ 203,349 $ 1,970 Unrealized losses on securities have not not March 31, 2020 not not not The carrying values of the Company’s investment securities could decline in the future if the financial condition of issuers deteriorates and management determines it is probable that the Company will not may </t>
  </si>
  <si>
    <t>Note 4 - Earnings Per Share</t>
  </si>
  <si>
    <t>Earnings Per Share [Text Block]</t>
  </si>
  <si>
    <t xml:space="preserve">Note 4.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The following is a summary of components comprising basic and diluted earnings per share (“EPS”) for the three March 31, 2020 2019
Three Months Ended March 31,
2020 2019
(Dollars in Thousands Except Share and Per Share Amounts)
Basic EPS Computation:
Numerator – Earnings available to common stockholders $ 9,031 $ 8,290
Denominator – Weighted average number of common shares outstanding 10,864,866 10,701,602
Basic earnings per common share 0.83 $ 0.77
Diluted EPS Computation:
Numerator – Earnings available to common stockholders $ 9,031 $ 8,290
Denominator – Weighted average number of common shares outstanding 10,864,866 10,701,602
Dilutive effect of stock options 21,590 15,270
Weighted average diluted common shares outstanding 10,886,456 10,716,872
Diluted earnings per common share 0.83 $ 0.77 </t>
  </si>
  <si>
    <t>Note 5 - Income Taxes</t>
  </si>
  <si>
    <t>Income Tax Disclosure [Text Block]</t>
  </si>
  <si>
    <t xml:space="preserve">Note 5. Accounting Standards Codification (“ASC”) 740, Income Taxes not” March 31, 2020 not March 31, 2020 As of and for the three March 31, 2020 not The Company and the Bank file consolidated U.S. Federal and State of Tennessee income tax returns. The Company is currently open to audit under the statute of limitations by the State of Tennessee for the years ended December 31, 2016 2019 December 31, 2017 2019. </t>
  </si>
  <si>
    <t>Note 6 - Commitments and Contingent Liabilities</t>
  </si>
  <si>
    <t>Commitments and Contingencies Disclosure [Text Block]</t>
  </si>
  <si>
    <t xml:space="preserve">Note 6.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may may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third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The contractual amounts of these commitments are not not A summary of the Company’s total contractual amount for all off-balance sheet commitments at March 31, 2020
Commitments to extend credit $ 684,851,000
Standby letters of credit $ 72,727,000 The Bank originates residential mortgage loans, sells them to third not fourth 2018, not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To date, repurchase activity pursuant to the terms of these representations and warranties has been insignificant and has resulted in insignificant losses to the Company. Based on information currently available, management believes that the Bank does not may Various legal claims also arise from time to time in the normal course of business. In the opinion of management, the resolution of these claims outstanding at March 31, 2020 not </t>
  </si>
  <si>
    <t>Note 7 - Fair Value Measurements</t>
  </si>
  <si>
    <t>Fair Value Disclosures [Text Block]</t>
  </si>
  <si>
    <t xml:space="preserve">Note 7. FASB ASC 820, Fair Value Measurements and Disclosures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1 1 not 2 3 Impaired loans — may 3 Other real estate owned — 3 Bank Owned Life Insurance — 3 not Mortgage loans held-for-sale 2 Mortgage banking derivatives 2 The following tables present the financial instruments carried at fair value as of March 31, 2020 December 31, 2019 820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March 31, 2020
Investment securities available-for-sale:
U.S. Government sponsored enterprises $ 52,938 — 52,938 —
Mortgage-backed securities 254,216 — 254,216 —
Asset-backed securities 26,330 — 26,330 —
State and municipal securities 73,740 — 73,740 —
Total investment securities available-for-sale 407,224 — 407,224 —
Mortgage loans held for sale 22,183 — 22,183 —
Mortgage banking derivatives 503 — 503 —
Bank owned life insurance 31,945 — — 31,945
Total assets $ 461,855 — 429,910 31,945
Mortgage banking derivatives $ 385 — 385 —
Total liabilities $ 385 — 385 —
December 31, 2019
Investment securities available-for-sale:
U.S. Government sponsored enterprises $ 59,579 — 59,579 —
Mortgage-backed securities 267,313 — 267,313 —
Asset-backed securities 27,229 — 27,229 —
State and municipal securities 67,024 — 67,024 —
Total investment securities available-for-sale 421,145 — 421,145 —
Mortgage loans held for sale 18,179 — 18,179 —
Mortgage banking derivatives 328 — 328 —
Bank owned life insurance 31,762 — — 31,762
Total assets $ 471,414 — 439,652 31,762
Mortgage banking derivatives $ 23 — 23 —
Total liabilities $ 23 — 23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March 31, 2020
Other real estate owned $ 697 — — 697
Impaired loans, net (¹) 1,498 — — 1,498
Total $ 2,195 — — 2,195
December 31, 2019
Other real estate owned $ 697 — — 697
Impaired loans, net (¹) 3,916 — — 3,916
Total $ 4,613 — — 4,613
( 1 Amount is net of a valuation allowance of at March 31, 2020 and at December 31, 2019 as required by ASC 310, The following table presents additional quantitative information about assets measured at fair value on a nonrecurring basis and for which we have utilized Level 3 March 31, 2020 December 31, 2019
Valuation Techniques (2) Significant Unobservable Inputs Weighted Average
Impaired loans Appraisal Estimated costs to sell 10%
Other real estate owned Appraisal Estimated costs to sell 10%
( 2 The fair value is generally determined through independent appraisals of the underlying collateral, which may 3 not no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hree March 31, 2020 no 1, 2 3. The table below includes a rollforward of the balance sheet amounts for the three March 31, 2020 2019 3 3 3 3
For the Three Months Ended March 31,
2020 2019
Other Assets Other Liabilities Other Assets Other Liabilities
Fair value, January 1 $ 31,762 — $ 30,952 —
Total realized gains included in income 183 — 199 —
Change in unrealized gains/losses included in other comprehensive income for assets and liabilities still held at March 31 — — — —
Purchases, issuances and settlements, net — — — —
Transfers out of Level 3 — — — —
Fair value, March 31 $ 31,945 — $ 31,151 —
Total realized gains included in income related to financial assets and liabilities still on the consolidated balance sheet at March 31 $ 183 — $ 199 — The following methods and assumptions were used by the Company in estimating its fair value disclosures for financial instruments that are not not March 31, 2020 December 31, 2019 not may Cash and cash equivalents 1. Held-to-maturity securities not Loans For variable-rate loans that reprice frequently and have no Deposits and Federal Home Loan Bank borrowings Restricted equity securities not Accrued interest receivable/payable 1, 2 3 Off-Balance Sheet Instruments not
The following table presents the carrying amounts, estimated fair value and placement in the fair valuation hierarchy of the Company’s financial instruments at March 31, 2020 December 31, 2019
Carrying/ Notional Estimated Quote Market Prices in an Active Market Models with Significant Observable Market Parameters Models with Significant Unobservable Market Parameters
(in Thousands) Amount Fair Value (¹) (Level 1) (Level 2) (Level 3)
March 31, 2020
Financial assets:
Cash and cash equivalents $ 177,217 177,217 177,217 — —
Loans, net 2,131,731 2,141,796 — — 2,141,796
Restricted equity securities 4,680 NA NA NA NA
Accrued interest receivable 7,027 7,027 — 1,534 5,493
Financial liabilities:
Deposits 2,485,537 2,349,761 — — 2,349,761
Federal Home Loan Bank borrowings 20,808 21,485 — — 21,485
Accrued interest payable 3,214 3,214 — — 3,214
December 31, 2019
Financial assets:
Cash and cash equivalents $ 159,770 159,770 159,770 — —
Loans, net 2,057,175 2,053,212 — — 2,053,212
Restricted equity securities 4,680 NA NA NA NA
Accrued interest receivable 5,945 5,945 5 1,647 4,293
Financial liabilities:
Deposits 2,417,605 2,210,038 — — 2,210,038
Federal Home Loan Bank borrowings 23,613 23,860 — — 23,860
Accrued interest payable 3,814 3,814 — — 3,814
( 1 Estimated fair values are consistent with an exit-price concept. The assumptions used to estimate the fair values are intended to approximate those that a market-participant would realize in a hypothetical orderly transaction. </t>
  </si>
  <si>
    <t>Note 8 - Equity Incentive Plan</t>
  </si>
  <si>
    <t>Share-based Payment Arrangement [Text Block]</t>
  </si>
  <si>
    <t xml:space="preserve">Note 8. In April 2009, 2009 “2009 2009 April 14, 2009. 2009 2009 2009 2009 April 13, 2019, no may 2009 2009 March 31, 2020 2009 During the second 2016, 2016 2016 January 25, 2016 April 12, 2016. September 26, 2016, 2016 “2016 not may 2016 March 31, 2020 2016 March 31, 2020 2016 As of March 31, 2020 The following table summarizes information about stock options and cash-settled SARs for the three March 31, 2020 2019
March 31, 2020 March 31, 2019
Shares Weighted Average Exercise Price Shares Weighted Average Exercise Price
Options and SARs outstanding at beginning of period 273,039 $ 41.19 277,820 $ 40.11
Granted — — — —
Exercised 7,654 33.82 9,013 35.13
Forfeited or expired 4,300 39.46 — —
Outstanding at end of period 261,085 $ 41.43 268,807 $ 40.28
Options and SARs exercisable at March 31 142,692 $ 40.40 109,897 $ 39.44 As of March 31, 2020 </t>
  </si>
  <si>
    <t>Note 9 - Mortgage Banking Derivatives</t>
  </si>
  <si>
    <t>Derivative Instruments and Hedging Activities Disclosure [Text Block]</t>
  </si>
  <si>
    <t xml:space="preserve">Note 9. C ommitments to fund certain mortgage loans (interest rate locks) to be sold into the secondary market and forward commitments for the future delivery of mortgage loans to third March 31, 2020 and December 31, 2019 , the Company had approximately and , respectively, of interest rate lock commitments and approximately and , respectively, of forward commitments for the future delivery of residential mortgage loans. The fair value of these mortgage banking derivatives was reflected by derivative assets of and and derivative liabilities of and , respectively, at March 31, 2020 and December 31, 2019 . Changes in the fair values of these mortgage-banking derivatives are included in net gains on sale of loans. The net gains (losses) relating to free-standing derivative instruments used for risk management is summarized below (in thousands):
In Thousands
March 31, 2020 March 31, 2019
Forward contracts related to mortgage loans held for sale and interest rate contracts $ (362 ) (70 )
Interest rate contracts for customers 175 440 The following table reflects the amount and fair value of mortgage banking derivatives included in the consolidated balance sheet as of March 31, 2020 December 31, 2019
In Thousands
March 31, 2020 December 31, 2019
Notional Amount Fair Value Notional Amount Fair Value
Included in other assets (liabilities):
Interest rate contracts for customers $ 16,667 503 10,307 328
Forward contracts related to mortgage loans held-for-sale 22,000 (385 ) 14,000 (23 ) </t>
  </si>
  <si>
    <t>Note 10 - Pandemic Impact (COVID-19)</t>
  </si>
  <si>
    <t>Effect of COVID-19 Pandemic [Text Block]</t>
  </si>
  <si>
    <t xml:space="preserve">Note 10. 19 In March 2020, 19 April 2, 2020 not 19 may 19 As a result of the pandemic, many states and municipalities are facing a strain on resources and a reduction in tax collections. As a result, state and municipalities have asked for potential assistance from the Federal government to cover the cost of resource depletion and tax shortfalls. The ability of states and municipalities to fund shortfalls could have an affect on their ability to sustain debt maintenance, which would consequently impact the value of our municipal bond portfolio. </t>
  </si>
  <si>
    <t>Significant Accounting Policies (Policies)</t>
  </si>
  <si>
    <t>Accounting Policies [Abstract]</t>
  </si>
  <si>
    <t>Nature of Business [Policy Text Block]</t>
  </si>
  <si>
    <t xml:space="preserve">Nature of Business </t>
  </si>
  <si>
    <t>Basis of Accounting, Policy [Policy Text Block]</t>
  </si>
  <si>
    <t xml:space="preserve">Basis of Presentation 10 not 10 December 31, 2019 These consolidated financial statements include the accounts of the Company and the Bank. Significant intercompany transactions and accounts are eliminated in consolidation. </t>
  </si>
  <si>
    <t>Use of Estimates, Policy [Policy Text Block]</t>
  </si>
  <si>
    <t xml:space="preserve">Use of Estimates 10 December 31, 2019 no 10 December 31, 2019 </t>
  </si>
  <si>
    <t>Financing Receivable [Policy Text Block]</t>
  </si>
  <si>
    <t xml:space="preserve">Loans — Loans are charged off when management believes that the full collectability of the loan is unlikely. As such, a loan may Loans are placed on nonaccrual status when there is a significant deterioration in the financial condition of the borrower, which often is determined when the principal or interest on the loan is more than 90 not All loans that are placed on nonaccrual are further analyzed to determine if they should be classified as impaired loans. At December 31, 2019 March 31, 2020 not not one may </t>
  </si>
  <si>
    <t>Loans and Leases Receivable, Allowance for Loan Losses Policy [Policy Text Block]</t>
  </si>
  <si>
    <t xml:space="preserve">Allowance for Loan Losses —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t>
  </si>
  <si>
    <t>New Accounting Pronouncements, Policy [Policy Text Block]</t>
  </si>
  <si>
    <t xml:space="preserve">Recently Issued Accounting Pronouncements ASU 2016 - 13, “Financial Instruments - Credit Losses (Topic 326 ): Measurement of Credit Losses on Financial Instruments.” 2016 13 2016 13 ASU 2016 13 January 1, 2020. March 27, 2020, 2016 13, 60 19 December 31, 2020, We currently believe the adoption of ASU 2016 13 January 1, 2020. March 31, 2020, 2016 13 Prior to the CARES Act being signed and the Company’s decision to delay the implementation of CECL, the Company was completing its CECL implementation plan with a cross-functional working group, under the direction of the Chief Credit Officer along with our Chief Financial Officer. The working group also included individuals from various functional areas including credit, risk management, accounting and information technology, among others. The Company’s implementation plan included assessment and documentation of processes, internal controls and data sources; model development, documentation and validation; and system configuration, among other things. The Company contracted with a third 2016 13 2016 13 not 2016 13 not ASU 2017 - 04, “Intangibles - Goodwill and Other (Topic 350 ) - Simplifying the Test for Goodwill Impairment.” 2017 04 2 2017 04, not 2017 04 January 1, 2020, not ASU 2018 - 13, "Fair Value Measurement (Topic 820 ) - Disclosure Framework-Changes to the Disclosure Requirements for Fair Value Measurement." 2018 13 820. no 2018 13 January 1, 2020 not </t>
  </si>
  <si>
    <t>Note 2 - Loans and Allowance for Loan Losses (Tables)</t>
  </si>
  <si>
    <t>Notes Tables</t>
  </si>
  <si>
    <t>Schedule of Accounts, Notes, Loans and Financing Receivable [Table Text Block]</t>
  </si>
  <si>
    <t xml:space="preserve">(In Thousands)
March 31, 2020 December 31, 2019
Mortgage loans on real estate:
Residential 1-4 family $ 519,775 $ 511,250
Multifamily 151,929 97,104
Commercial 841,521 793,379
Construction and land development 388,769 425,185
Farmland 18,610 19,268
Second mortgages 11,254 10,760
Equity lines of credit 74,908 72,379
Total mortgage loans on real estate 2,006,766 1,929,325
Commercial loans 95,547 98,265
Agricultural loans 1,487 1,569
Consumer installment loans
Personal 51,961 50,532
Credit cards 3,999 4,302
Total consumer installment loans 55,960 54,834
Other loans 9,927 9,049
Total loans before net deferred loan fees 2,169,687 2,093,042
Net deferred loan fees (7,675 ) (7,141 )
Total loans 2,162,012 2,085,901
Less: Allowance for loan losses (30,281 ) (28,726 )
Net loans $ 2,131,731 $ 2,057,175 </t>
  </si>
  <si>
    <t>Financing Receivable, Allowance for Credit Loss [Table Text Block]</t>
  </si>
  <si>
    <t xml:space="preserve">(In Thousands)
Residential 1-4 Family Multifamily Commercial Real Estate Construction Farmland Second Mortgages Equity Lines of Credit Commercial Agricultural, Installment and Other Total
March 31, 2020
Allowance for loan losses:
Beginning balance $ 7,144 1,117 11,114 5,997 187 123 889 1,044 1,111 28,726
Provision 198 524 1,330 (816 ) (10 ) 4 (44 ) (46 ) 329 1,469
Charge-offs — — — — — — — — (355 ) (355 )
Recoveries 9 — 300 19 — — — — 113 441
Ending balance $ 7,351 1,641 12,744 5,200 177 127 845 998 1,198 30,281
Ending balance individually evaluated for impairment $ 715 — 220 — — — — — — 935
Ending balance collectively evaluated for impairment $ 6,636 1,641 12,524 5,200 177 127 845 998 1,198 29,346
Loans:
Ending balance $ 519,775 151,929 841,521 388,769 18,610 11,254 74,908 95,547 67,374 2,169,687
Ending balance individually evaluated for impairment $ 1,429 — 999 — — — — — — 2,428
Ending balance collectively evaluated for impairment $ 518,346 151,929 840,522 388,769 18,610 11,254 74,908 95,547 67,374 2,167,259
Residential 1-4 Family Multifamily Commercial Real Estate Construction Farmland Second Mortgages Equity Lines of Credit Commercial Agricultural, Installment and Other Total
December 31, 2019
Allowance for loan losses:
Beginning balance $ 6,297 1,481 9,753 7,084 221 118 731 622 867 27,174
Provision 838 (364 ) 1,484 (1,510 ) (34 ) 5 158 422 1,041 2,040
Charge-offs (15 ) — (173 ) — — — — (15 ) (1,160 ) (1,363 )
Recoveries 24 — 50 423 — — — 15 363 875
Ending balance $ 7,144 1,117 11,114 5,997 187 123 889 1,044 1,111 28,726
Ending balance individually evaluated for impairment $ 795 — 341 — — — — — — 1,136
Ending balance collectively evaluated for impairment $ 6,349 1,117 10,773 5,997 187 123 889 1,044 1,111 27,590
Loans:
Ending balance $ 511,250 97,104 793,379 425,185 19,268 10,760 72,379 98,265 65,452 2,093,042
Ending balance individually evaluated for impairment $ 2,569 — 2,471 — — — — — — 5,040
Ending balance collectively evaluated for impairment $ 508,681 97,104 790,908 425,185 19,268 10,760 72,379 98,265 65,452 2,088,002
Residential 1-4 Family Multifamily Commercial Real Estate Construction Farmland Second Mortgages Equity Lines of Credit Commercial Agricultural, Installment and Other Total
March 31, 2019
Allowance for loan losses:
Beginning balance $ 6,297 1,481 9,753 7,084 221 118 731 622 867 27,174
Provision 261 19 510 (259 ) (5 ) 3 (4 ) 163 345 1,033
Charge-offs — — — — — — — — (296 ) (296 )
Recoveries 7 — — 267 — — — — 95 369
Ending balance $ 6,565 1,500 10,263 7,092 216 121 727 785 1,011 28,280
Ending balance individually evaluated for impairment $ 845 — 142 — — — — — — 987
Ending balance collectively evaluated for impairment $ 5,720 1,500 10,121 7,092 216 121 727 785 1,011 27,293
Loans:
Ending balance $ 458,304 136,385 727,394 495,061 23,438 11,465 61,656 77,921 66,377 2,058,001
Ending balance individually evaluated for impairment $ 2,802 — 1,826 — — — — — — 4,628
Ending balance collectively evaluated for impairment $ 455,502 136,385 725,568 495,061 23,438 11,465 61,656 77,921 66,377 2,053,373 </t>
  </si>
  <si>
    <t>Impaired Financing Receivables [Table Text Block]</t>
  </si>
  <si>
    <t xml:space="preserve">In Thousands
Recorded Investment Unpaid Principal Balance Related Allowance Average Recorded Investment Interest Income Recognized
March 31, 2020
With no related allowance recorded:
Residential 1-4 family $ 140 139 — 615 2
Multifamily — — — — —
Commercial real estate 311 311 — 631 —
Construction — — — — —
Farmland — — — — —
Second mortgages — — — — —
Equity lines of credit — — — — —
Commercial — — — — —
Agricultural, installment and other — — — — —
$ 451 $ 450 — $ 1,246 $ 2
With related allowance recorded:
Residential 1-4 family $ 1,292 1,290 715 1,391 17
Multifamily — — — — —
Commercial real estate 690 688 220 1,106 8
Construction — — — — —
Farmland — — — — —
Second mortgages — — — — —
Equity lines of credit — — — — —
Commercial — — — — —
Agricultural, installment and other — — — — —
$ 1,982 $ 1,978 $ 935 $ 2,497 $ 25
Total
Residential 1-4 family $ 1,432 1,429 715 2,006 19
Multifamily — — — — —
Commercial real estate 1,001 999 220 1,737 8
Construction — — — — —
Farmland — — — — —
Second mortgages — — — — —
Equity lines of credit — — — — —
Commercial — — — — —
Agricultural, installment and other — — — — —
$ 2,433 $ 2,428 $ 935 $ 3,743 $ 27
In Thousands
Recorded Investment Unpaid Principal Balance Related Allowance Average Recorded Investment Interest Income Recognized
December 31, 2019
With no related allowance recorded:
Residential 1-4 family $ 1,090 1,464 — 1,090 99
Multifamily — — — — —
Commercial real estate 951 1,124 — 910 17
Construction — — — — —
Farmland — — — — —
Second mortgages — — — — —
Equity lines of credit — — — — —
Commercial — — — — —
Agricultural, installment and other — — — — —
$ 2,041 2,588 — 2,000 116
With related allowance recorded:
Residential 1-4 family $ 1,489 1,480 795 1,590 83
Multifamily — — — — —
Commercial real estate 1,522 1,520 341 2,015 17
Construction — — — — —
Farmland — — — — —
Second mortgages — — — — —
Equity lines of credit — — — — —
Commercial — — — — —
Agricultural, installment and other — — — — —
$ 3,011 3,000 1,136 3,605 100
Total:
Residential 1-4 family $ 2,579 2,944 795 2,680 182
Multifamily — — — — —
Commercial real estate 2,473 2,644 341 2,925 34
Construction — — — — —
Farmland — — — — —
Second mortgages — — — — —
Equity lines of credit — — — — —
Commercial — — — — —
Agricultural, installment and other — — — — —
$ 5,052 5,588 1,136 5,605 216 </t>
  </si>
  <si>
    <t>Financing Receivable, Troubled Debt Restructuring [Table Text Block]</t>
  </si>
  <si>
    <t xml:space="preserve">March 31, 2020 December 31, 2019
(In thousands)
Performing TDRs $ 2,061 $ 3,080
Nonperforming TDRs 811 1,467
Total TDRS $ 2,872 $ 4,547
March 31, 2020 March 31, 2019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 $ — $ —
Multifamily — — — — — —
Commercial real estate 1 111 132 — — —
Construction — — — — — —
Farmland — — — — — —
Second mortgages — — — — — —
Equity lines of credit — — — — — —
Commercial — — — — — —
Agricultural, installment and other — — — — — —
Total 1 $ 111 $ 132 — $ — $ — </t>
  </si>
  <si>
    <t>Financing Receivable Credit Quality Indicators [Table Text Block]</t>
  </si>
  <si>
    <t xml:space="preserve">(In Thousands)
Residential 1-4 Family Multifamily Commercial Real Estate Construction Farmland Second Mortgages Equity Lines of Credit Commercial Agricultural, installment and other Total
March 31, 2020
Credit Risk Profile by Internally Assigned Rating
Pass $ 511,772 151,929 840,914 388,674 18,453 10,857 74,754 95,525 67,185 2,160,063
Special Mention 5,096 — — 63 102 273 10 — 78 5,622
Substandard 2,907 — 607 32 55 124 144 22 111 4,002
Doubtful — — — — — — — — — —
Total $ 519,775 151,929 841,521 388,769 18,610 11,254 74,908 95,547 67,374 2,169,687
December 31, 2019
Credit Risk Profile by Internally Assigned Rating
Pass $ 503,861 97,104 791,610 424,517 19,106 10,458 72,237 98,243 65,255 2,082,391
Special Mention 2,923 — — 635 103 174 — — 101 3,936
Substandard 4,466 — 1,769 33 59 128 142 22 96 6,715
Doubtful — — — — — — — — — —
Total $ 511,250 97,104 793,379 425,185 19,268 10,760 72,379 98,265 65,452 2,093,042 </t>
  </si>
  <si>
    <t>Note 3 - Debt and Equity Securities (Tables)</t>
  </si>
  <si>
    <t>Marketable Securities [Table Text Block]</t>
  </si>
  <si>
    <t xml:space="preserve">March 31, 2020
Securities Available-For-Sale
In Thousands
Amortized Cost Gross Unrealized Gains Gross Unrealized Losses Estimated Market Value
U.S. Government-sponsored enterprises (GSEs) $ 52,754 $ 305 $ 121 $ 52,938
Mortgage-backed securities 248,255 6,219 258 254,216
Asset-backed securities 26,358 375 403 26,330
Obligations of states and political subdivisions 73,364 1,291 915 73,740
$ 400,731 $ 8,190 $ 1,697 $ 407,224
December 31, 2019
Securities Available-For-Sale
In Thousands
Amortized Cost Gross Unrealized Gains Gross Unrealized Losses Estimated Market Value
U.S. Government-sponsored enterprises (GSEs) $ 59,735 $ 48 $ 204 $ 59,579
Mortgage-backed securities 265,648 2,300 635 267,313
Asset-backed securities 27,531 1 303 27,229
Obligations of states and political subdivisions 67,293 559 828 67,024
$ 420,207 $ 2,908 $ 1,970 $ 421,145 </t>
  </si>
  <si>
    <t>Investments Classified by Contractual Maturity Date [Table Text Block]</t>
  </si>
  <si>
    <t xml:space="preserve">Available-For-Sale
In Thousands
Amortized Cost Estimated Market Value
Due in one year or less $ 470 $ 469
Due after one year through five years 12,372 12,486
Due after five years through ten years 70,268 71,430
Due after ten years 317,621 322,839
$ 400,731 $ 407,224 </t>
  </si>
  <si>
    <t>Schedule of Unrealized Loss on Investments [Table Text Block]</t>
  </si>
  <si>
    <t xml:space="preserve">In Thousands, Except Number of Securities
Less than 12 Months 12 Months or More Total
March 31, 2020 Fair Value Unrealized Losses Number of Securities Included Fair Value Unrealized Losses Number of Securities Included Fair Value Unrealized Losses
Available-for-Sale Securities:
GSEs $ 7,093 $ 121 3 $ — $ — — $ 7,093 $ 121
Mortgage-backed securities 17,935 206 9 5,163 52 14 23,098 258
Asset-backed securities 9,664 403 2 — — — 9,664 403
Obligations of states and political subdivisions 30,592 873 38 1,173 42 3 31,765 915
$ 65,284 $ 1,603 52 $ 6,336 $ 94 17 $ 71,620 $ 1,697
In Thousands, Except Number of Securities
Less than 12 Months 12 Months or More Total
December 31, 2019 Fair Value Unrealized Losses Number of Securities Included Fair Value Unrealized Losses Number of Securities Included Fair Value Unrealized Losses
Available-for-Sale Securities:
GSEs $ 16,507 $ 114 5 $ 24,658 $ 90 9 $ 41,165 $ 204
Mortgage-backed securities 45,862 182 21 56,917 453 52 102,779 635
Asset-backed securities 17,807 161 10 7,317 142 4 25,124 303
Obligations of states and political subdivisions 30,423 783 26 3,858 45 10 34,281 828
$ 110,599 $ 1,240 62 $ 92,750 $ 730 75 $ 203,349 $ 1,970 </t>
  </si>
  <si>
    <t>Note 4 - Earnings Per Share (Tables)</t>
  </si>
  <si>
    <t>Schedule of Earnings Per Share, Basic and Diluted [Table Text Block]</t>
  </si>
  <si>
    <t xml:space="preserve">Three Months Ended March 31,
2020 2019
(Dollars in Thousands Except Share and Per Share Amounts)
Basic EPS Computation:
Numerator – Earnings available to common stockholders $ 9,031 $ 8,290
Denominator – Weighted average number of common shares outstanding 10,864,866 10,701,602
Basic earnings per common share 0.83 $ 0.77
Diluted EPS Computation:
Numerator – Earnings available to common stockholders $ 9,031 $ 8,290
Denominator – Weighted average number of common shares outstanding 10,864,866 10,701,602
Dilutive effect of stock options 21,590 15,270
Weighted average diluted common shares outstanding 10,886,456 10,716,872
Diluted earnings per common share 0.83 $ 0.77 </t>
  </si>
  <si>
    <t>Note 6 - Commitments and Contingent Liabilities (Tables)</t>
  </si>
  <si>
    <t>Schedule of Fair Value, Off-balance Sheet Risks [Table Text Block]</t>
  </si>
  <si>
    <t xml:space="preserve">Commitments to extend credit $ 684,851,000
Standby letters of credit $ 72,727,000 </t>
  </si>
  <si>
    <t>Note 7 - Fair Value Measurements (Tables)</t>
  </si>
  <si>
    <t>Schedule of Fair Value, Assets and Liabilities Measured on Recurring Basis [Table Text Block]</t>
  </si>
  <si>
    <t xml:space="preserve">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March 31, 2020
Investment securities available-for-sale:
U.S. Government sponsored enterprises $ 52,938 — 52,938 —
Mortgage-backed securities 254,216 — 254,216 —
Asset-backed securities 26,330 — 26,330 —
State and municipal securities 73,740 — 73,740 —
Total investment securities available-for-sale 407,224 — 407,224 —
Mortgage loans held for sale 22,183 — 22,183 —
Mortgage banking derivatives 503 — 503 —
Bank owned life insurance 31,945 — — 31,945
Total assets $ 461,855 — 429,910 31,945
Mortgage banking derivatives $ 385 — 385 —
Total liabilities $ 385 — 385 —
December 31, 2019
Investment securities available-for-sale:
U.S. Government sponsored enterprises $ 59,579 — 59,579 —
Mortgage-backed securities 267,313 — 267,313 —
Asset-backed securities 27,229 — 27,229 —
State and municipal securities 67,024 — 67,024 —
Total investment securities available-for-sale 421,145 — 421,145 —
Mortgage loans held for sale 18,179 — 18,179 —
Mortgage banking derivatives 328 — 328 —
Bank owned life insurance 31,762 — — 31,762
Total assets $ 471,414 — 439,652 31,762
Mortgage banking derivatives $ 23 — 23 —
Total liabilities $ 23 — 23 — </t>
  </si>
  <si>
    <t>Fair Value Measurements, Nonrecurring [Table Text Block]</t>
  </si>
  <si>
    <t xml:space="preserve">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March 31, 2020
Other real estate owned $ 697 — — 697
Impaired loans, net (¹) 1,498 — — 1,498
Total $ 2,195 — — 2,195
December 31, 2019
Other real estate owned $ 697 — — 697
Impaired loans, net (¹) 3,916 — — 3,916
Total $ 4,613 — — 4,613 </t>
  </si>
  <si>
    <t>Fair Value, Assets and Liabilities Measured on Nonrecurring Basis, Valuation Techniques [Table Text Block]</t>
  </si>
  <si>
    <t xml:space="preserve">Valuation Techniques (2) Significant Unobservable Inputs Weighted Average
Impaired loans Appraisal Estimated costs to sell 10%
Other real estate owned Appraisal Estimated costs to sell 10% </t>
  </si>
  <si>
    <t>Fair Value, Assets Measured on Recurring Basis, Unobservable Input Reconciliation [Table Text Block]</t>
  </si>
  <si>
    <t xml:space="preserve">For the Three Months Ended March 31,
2020 2019
Other Assets Other Liabilities Other Assets Other Liabilities
Fair value, January 1 $ 31,762 — $ 30,952 —
Total realized gains included in income 183 — 199 —
Change in unrealized gains/losses included in other comprehensive income for assets and liabilities still held at March 31 — — — —
Purchases, issuances and settlements, net — — — —
Transfers out of Level 3 — — — —
Fair value, March 31 $ 31,945 — $ 31,151 —
Total realized gains included in income related to financial assets and liabilities still on the consolidated balance sheet at March 31 $ 183 — $ 199 — </t>
  </si>
  <si>
    <t>Fair Value, by Balance Sheet Grouping [Table Text Block]</t>
  </si>
  <si>
    <t xml:space="preserve">Carrying/ Notional Estimated Quote Market Prices in an Active Market Models with Significant Observable Market Parameters Models with Significant Unobservable Market Parameters
(in Thousands) Amount Fair Value (¹) (Level 1) (Level 2) (Level 3)
March 31, 2020
Financial assets:
Cash and cash equivalents $ 177,217 177,217 177,217 — —
Loans, net 2,131,731 2,141,796 — — 2,141,796
Restricted equity securities 4,680 NA NA NA NA
Accrued interest receivable 7,027 7,027 — 1,534 5,493
Financial liabilities:
Deposits 2,485,537 2,349,761 — — 2,349,761
Federal Home Loan Bank borrowings 20,808 21,485 — — 21,485
Accrued interest payable 3,214 3,214 — — 3,214
December 31, 2019
Financial assets:
Cash and cash equivalents $ 159,770 159,770 159,770 — —
Loans, net 2,057,175 2,053,212 — — 2,053,212
Restricted equity securities 4,680 NA NA NA NA
Accrued interest receivable 5,945 5,945 5 1,647 4,293
Financial liabilities:
Deposits 2,417,605 2,210,038 — — 2,210,038
Federal Home Loan Bank borrowings 23,613 23,860 — — 23,860
Accrued interest payable 3,814 3,814 — — 3,814 </t>
  </si>
  <si>
    <t>Note 8 - Equity Incentive Plan (Tables)</t>
  </si>
  <si>
    <t>Share-based Payment Arrangement, Option, Activity [Table Text Block]</t>
  </si>
  <si>
    <t xml:space="preserve">March 31, 2020 March 31, 2019
Shares Weighted Average Exercise Price Shares Weighted Average Exercise Price
Options and SARs outstanding at beginning of period 273,039 $ 41.19 277,820 $ 40.11
Granted — — — —
Exercised 7,654 33.82 9,013 35.13
Forfeited or expired 4,300 39.46 — —
Outstanding at end of period 261,085 $ 41.43 268,807 $ 40.28
Options and SARs exercisable at March 31 142,692 $ 40.40 109,897 $ 39.44 </t>
  </si>
  <si>
    <t>Note 9 - Mortgage Banking Derivatives (Tables)</t>
  </si>
  <si>
    <t>Derivative Instruments, Gain (Loss) [Table Text Block]</t>
  </si>
  <si>
    <t xml:space="preserve">In Thousands
March 31, 2020 March 31, 2019
Forward contracts related to mortgage loans held for sale and interest rate contracts $ (362 ) (70 )
Interest rate contracts for customers 175 440 </t>
  </si>
  <si>
    <t>Schedule of Derivative Instruments in Statement of Financial Position, Fair Value [Table Text Block]</t>
  </si>
  <si>
    <t>In Thousands
March 31, 2020 December 31, 2019
Notional Amount Fair Value Notional Amount Fair Value
Included in other assets (liabilities):
Interest rate contracts for customers $ 16,667 503 10,307 328
Forward contracts related to mortgage loans held-for-sale 22,000 (385 ) 14,000 (23 )</t>
  </si>
  <si>
    <t>Note 1 - Summary of Significant Accounting Policies (Details Textual)</t>
  </si>
  <si>
    <t>Mar. 31, 2020USD ($)</t>
  </si>
  <si>
    <t>Jan. 01, 2020</t>
  </si>
  <si>
    <t>Financing Receivable, Nonaccural, Not Impaired, Number of Positions</t>
  </si>
  <si>
    <t>Financing Receivable, Threshold for Individually Evaluated for Impairment</t>
  </si>
  <si>
    <t>Financing Receivable, Maximum for Measurement Using Allocation Rate</t>
  </si>
  <si>
    <t>Minimum [Member]</t>
  </si>
  <si>
    <t>Allowance for Loan and Lease Losses, Period Increase (Decrease), Percentage</t>
  </si>
  <si>
    <t>4.00%</t>
  </si>
  <si>
    <t>Maximum [Member]</t>
  </si>
  <si>
    <t>6.00%</t>
  </si>
  <si>
    <t>Note 2 - Loans and Allowance for Loan Losses (Details Textual)</t>
  </si>
  <si>
    <t>12 Months Ended</t>
  </si>
  <si>
    <t>Dec. 31, 2019USD ($)</t>
  </si>
  <si>
    <t>Apr. 30, 2020USD ($)</t>
  </si>
  <si>
    <t>Loans and Leases Receivable, Nonperforming, Nonaccrual of Interest</t>
  </si>
  <si>
    <t>Financing Receivable, Troubled Debt Restructuring, Subsequent Default, Number of Contracts</t>
  </si>
  <si>
    <t>Financing Receivable, Troubled Debt Restructuring, Subsequent Default</t>
  </si>
  <si>
    <t>Financing Receivable, Troubled Debt Restructuring</t>
  </si>
  <si>
    <t>Mortgage Loans in Process of Foreclosure, Amount</t>
  </si>
  <si>
    <t>Potential Problem Loans</t>
  </si>
  <si>
    <t>Loans with Deferrals Related to Passage of the CARES Act [Member]</t>
  </si>
  <si>
    <t>Subsequent Event [Member]</t>
  </si>
  <si>
    <t>Financing Receivable, Number of Payment Deferrals</t>
  </si>
  <si>
    <t>Financing Receivable, Deferred Payments</t>
  </si>
  <si>
    <t>Minimum [Member] | Real Estate Portfolio Segment [Member]</t>
  </si>
  <si>
    <t>Financing Receivable, Amortization Period (Year)</t>
  </si>
  <si>
    <t>15 years</t>
  </si>
  <si>
    <t>Financing Receivable, Maturity Period (Year)</t>
  </si>
  <si>
    <t>5 years</t>
  </si>
  <si>
    <t>Minimum [Member] | Consumer Portfolio Segment [Member]</t>
  </si>
  <si>
    <t>1 year</t>
  </si>
  <si>
    <t>Maximum [Member] | Real Estate Portfolio Segment [Member]</t>
  </si>
  <si>
    <t>30 years</t>
  </si>
  <si>
    <t>Maximum [Member] | Consumer Portfolio Segment [Member]</t>
  </si>
  <si>
    <t>Note 2 - Loans and Allowance for Loan Losses - Loans (Details) - USD ($) $ in Thousands</t>
  </si>
  <si>
    <t>Dec. 31, 2018</t>
  </si>
  <si>
    <t>Loans, gross</t>
  </si>
  <si>
    <t>Net deferred loan fees</t>
  </si>
  <si>
    <t>Total loans</t>
  </si>
  <si>
    <t>Real Estate Portfolio Segment [Member]</t>
  </si>
  <si>
    <t>Real Estate Portfolio Segment [Member] | Residential 1 to 4 Family [Member]</t>
  </si>
  <si>
    <t>Real Estate Portfolio Segment [Member] | Multifamily Real Estate [Member]</t>
  </si>
  <si>
    <t>Real Estate Portfolio Segment [Member] | Commercial Real Estate [Member]</t>
  </si>
  <si>
    <t>Real Estate Portfolio Segment [Member] | Construction Loans [Member]</t>
  </si>
  <si>
    <t>Real Estate Portfolio Segment [Member] | Farmland [Member]</t>
  </si>
  <si>
    <t>Real Estate Portfolio Segment [Member] | Second Mortgages [Member]</t>
  </si>
  <si>
    <t>Real Estate Portfolio Segment [Member] | Home Equity Line of Credit [Member]</t>
  </si>
  <si>
    <t>Commercial Portfolio Segment [Member]</t>
  </si>
  <si>
    <t>Agricultural Portfolio Segment [Member]</t>
  </si>
  <si>
    <t>Consumer Portfolio Segment [Member]</t>
  </si>
  <si>
    <t>Consumer Portfolio Segment [Member] | Personal Loan [Member]</t>
  </si>
  <si>
    <t>Consumer Portfolio Segment [Member] | Credit Card Receivable [Member]</t>
  </si>
  <si>
    <t>Unallocated Financing Receivables [Member]</t>
  </si>
  <si>
    <t>Note 2 - Loans and Allowance for Loan Losses - Allowance for Loan Losses (Details) - USD ($) $ in Thousands</t>
  </si>
  <si>
    <t>Beginning balance</t>
  </si>
  <si>
    <t>Provision</t>
  </si>
  <si>
    <t>Charge-offs</t>
  </si>
  <si>
    <t>Recoveries</t>
  </si>
  <si>
    <t>Ending balance</t>
  </si>
  <si>
    <t>Ending balance individually evaluated for impairment</t>
  </si>
  <si>
    <t>Ending balance collectively evaluated for impairment</t>
  </si>
  <si>
    <t>Agricultural Installment and Other Portfolio Segment [Member]</t>
  </si>
  <si>
    <t>Residential 1 to 4 Family [Member] | Real Estate Portfolio Segment [Member]</t>
  </si>
  <si>
    <t>Multifamily Real Estate [Member] | Real Estate Portfolio Segment [Member]</t>
  </si>
  <si>
    <t>Commercial Real Estate [Member] | Real Estate Portfolio Segment [Member]</t>
  </si>
  <si>
    <t>Construction Loans [Member] | Real Estate Portfolio Segment [Member]</t>
  </si>
  <si>
    <t>Farmland [Member] | Real Estate Portfolio Segment [Member]</t>
  </si>
  <si>
    <t>Second Mortgages [Member] | Real Estate Portfolio Segment [Member]</t>
  </si>
  <si>
    <t>Home Equity Line of Credit [Member] | Real Estate Portfolio Segment [Member]</t>
  </si>
  <si>
    <t>Note 2 - Loans an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Note 2 - Loans and Allowance for Loan Losses - Troubled Debt Restructuring (Details) $ in Thousands</t>
  </si>
  <si>
    <t>Mar. 31, 2019USD ($)</t>
  </si>
  <si>
    <t>Total TDRS</t>
  </si>
  <si>
    <t>Number of Contracts</t>
  </si>
  <si>
    <t>Pre Modification Outstanding Recorded Investment</t>
  </si>
  <si>
    <t>Post Modification Outstanding Recorded Investment, Net of Related Allowance</t>
  </si>
  <si>
    <t>Performing Financial Instruments [Member]</t>
  </si>
  <si>
    <t>Nonperforming Financial Instruments [Member]</t>
  </si>
  <si>
    <t>Note 2 - Loans and Allowance for Loan Losses - Loan Portfolio by Risk Rating (Details) - USD ($) $ in Thousands</t>
  </si>
  <si>
    <t>Pass [Member]</t>
  </si>
  <si>
    <t>Pass [Member] | Real Estate Portfolio Segment [Member] | Residential 1 to 4 Family [Member]</t>
  </si>
  <si>
    <t>Pass [Member] | Real Estate Portfolio Segment [Member] | Multifamily Real Estate [Member]</t>
  </si>
  <si>
    <t>Pass [Member] | Real Estate Portfolio Segment [Member] | Commercial Real Estate [Member]</t>
  </si>
  <si>
    <t>Pass [Member] | Real Estate Portfolio Segment [Member] | Construction Loans [Member]</t>
  </si>
  <si>
    <t>Pass [Member] | Real Estate Portfolio Segment [Member] | Farmland [Member]</t>
  </si>
  <si>
    <t>Pass [Member] | Real Estate Portfolio Segment [Member] | Second Mortgages [Member]</t>
  </si>
  <si>
    <t>Pass [Member] | Real Estate Portfolio Segment [Member] | Home Equity Line of Credit [Member]</t>
  </si>
  <si>
    <t>Pass [Member] | Commercial Portfolio Segment [Member]</t>
  </si>
  <si>
    <t>Pass [Member] | Agricultural Installment and Other Portfolio Segment [Member]</t>
  </si>
  <si>
    <t>Special Mention [Member]</t>
  </si>
  <si>
    <t>Special Mention [Member] | Real Estate Portfolio Segment [Member] | Residential 1 to 4 Family [Member]</t>
  </si>
  <si>
    <t>Special Mention [Member] | Real Estate Portfolio Segment [Member] | Multifamily Real Estate [Member]</t>
  </si>
  <si>
    <t>Special Mention [Member] | Real Estate Portfolio Segment [Member] | Commercial Real Estate [Member]</t>
  </si>
  <si>
    <t>Special Mention [Member] | Real Estate Portfolio Segment [Member] | Construction Loans [Member]</t>
  </si>
  <si>
    <t>Special Mention [Member] | Real Estate Portfolio Segment [Member] | Farmland [Member]</t>
  </si>
  <si>
    <t>Special Mention [Member] | Real Estate Portfolio Segment [Member] | Second Mortgages [Member]</t>
  </si>
  <si>
    <t>Special Mention [Member] | Real Estate Portfolio Segment [Member] | Home Equity Line of Credit [Member]</t>
  </si>
  <si>
    <t>Special Mention [Member] | Commercial Portfolio Segment [Member]</t>
  </si>
  <si>
    <t>Special Mention [Member] | Agricultural Installment and Other Portfolio Segment [Member]</t>
  </si>
  <si>
    <t>Substandard [Member]</t>
  </si>
  <si>
    <t>Substandard [Member] | Real Estate Portfolio Segment [Member] | Residential 1 to 4 Family [Member]</t>
  </si>
  <si>
    <t>Substandard [Member] | Real Estate Portfolio Segment [Member] | Multifamily Real Estate [Member]</t>
  </si>
  <si>
    <t>Substandard [Member] | Real Estate Portfolio Segment [Member] | Commercial Real Estate [Member]</t>
  </si>
  <si>
    <t>Substandard [Member] | Real Estate Portfolio Segment [Member] | Construction Loans [Member]</t>
  </si>
  <si>
    <t>Substandard [Member] | Real Estate Portfolio Segment [Member] | Farmland [Member]</t>
  </si>
  <si>
    <t>Substandard [Member] | Real Estate Portfolio Segment [Member] | Second Mortgages [Member]</t>
  </si>
  <si>
    <t>Substandard [Member] | Real Estate Portfolio Segment [Member] | Home Equity Line of Credit [Member]</t>
  </si>
  <si>
    <t>Substandard [Member] | Commercial Portfolio Segment [Member]</t>
  </si>
  <si>
    <t>Substandard [Member] | Agricultural Installment and Other Portfolio Segment [Member]</t>
  </si>
  <si>
    <t>Doubtful [Member]</t>
  </si>
  <si>
    <t>Doubtful [Member] | Real Estate Portfolio Segment [Member] | Residential 1 to 4 Family [Member]</t>
  </si>
  <si>
    <t>Doubtful [Member] | Real Estate Portfolio Segment [Member] | Multifamily Real Estate [Member]</t>
  </si>
  <si>
    <t>Doubtful [Member] | Real Estate Portfolio Segment [Member] | Commercial Real Estate [Member]</t>
  </si>
  <si>
    <t>Doubtful [Member] | Real Estate Portfolio Segment [Member] | Construction Loans [Member]</t>
  </si>
  <si>
    <t>Doubtful [Member] | Real Estate Portfolio Segment [Member] | Farmland [Member]</t>
  </si>
  <si>
    <t>Doubtful [Member] | Real Estate Portfolio Segment [Member] | Second Mortgages [Member]</t>
  </si>
  <si>
    <t>Doubtful [Member] | Real Estate Portfolio Segment [Member] | Home Equity Line of Credit [Member]</t>
  </si>
  <si>
    <t>Doubtful [Member] | Commercial Portfolio Segment [Member]</t>
  </si>
  <si>
    <t>Doubtful [Member] | Agricultural Installment and Other Portfolio Segment [Member]</t>
  </si>
  <si>
    <t>Note 3 - Debt and Equity Securities (Details Textual) - USD ($)</t>
  </si>
  <si>
    <t>Debt Securities, Held-to-maturity, Total</t>
  </si>
  <si>
    <t>Debt Securities, Available-for-sale, Amortized Cost, Total</t>
  </si>
  <si>
    <t>Debt Securities, Available-for-sale, Total</t>
  </si>
  <si>
    <t>Collateralized Mortgage Obligations [Member]</t>
  </si>
  <si>
    <t>Note 3 - Debt and Equity Securities - Debt and Equity Securities (Details) - USD ($) $ in Thousands</t>
  </si>
  <si>
    <t>Securities, Available-for-sale, Amortized Cost</t>
  </si>
  <si>
    <t>Securities, Available-for-sale, Gross Unrealized Gains</t>
  </si>
  <si>
    <t>Securities, Available-for-sale, Gross Unrealized Losses</t>
  </si>
  <si>
    <t>US Government-sponsored Enterprises Debt Securities [Member]</t>
  </si>
  <si>
    <t>Collateralized Mortgage Backed Securities [Member]</t>
  </si>
  <si>
    <t>Asset-backed Securities [Member]</t>
  </si>
  <si>
    <t>US States and Political Subdivisions Debt Securities [Member]</t>
  </si>
  <si>
    <t>Note 3 - Debt and Equity Securities - Debt Securities by Contractual Maturity (Details) - USD ($) $ in Thousands</t>
  </si>
  <si>
    <t>Due in one year or less, securities available-for-sale, amortized cost</t>
  </si>
  <si>
    <t>Due in one year or less, securities available-for-sale, estimated market value</t>
  </si>
  <si>
    <t>Due after one year through five years, securities available-for-sale, amortized cost</t>
  </si>
  <si>
    <t>Due after one year through five years, securities available-for-sale, estimated market value</t>
  </si>
  <si>
    <t>Due after five years through ten years, securities available-for-sale, amortized cost</t>
  </si>
  <si>
    <t>Due after five years through ten years, securities available-for-sale, estimated market value</t>
  </si>
  <si>
    <t>Due after ten years, securities available-for-sale, amortized cost</t>
  </si>
  <si>
    <t>Due after ten years, securities available-for-sale, estimated market value</t>
  </si>
  <si>
    <t>Amortized cost</t>
  </si>
  <si>
    <t>Estimated market value</t>
  </si>
  <si>
    <t>Note 3 - Debt and Equity Securities - Gross Unrealized Losses and Fair Value of Company's Investments (Details) $ in Thousands</t>
  </si>
  <si>
    <t>Available-for-Sale Securities, Less than 12 Months, Fair Value</t>
  </si>
  <si>
    <t>Available-for-Sale Securities, Less than 12 Months, Unrealized Losses</t>
  </si>
  <si>
    <t>Available-for-Sale Securities, Less than 12 Months, Number of Securities Included</t>
  </si>
  <si>
    <t>Available-for-Sale Securities, 12 Months or More, Fair Value</t>
  </si>
  <si>
    <t>Available-for-Sale Securities, 12 Months or More, Unrealized Losses</t>
  </si>
  <si>
    <t>Available-for-Sale Securities, 12 Months or More, Number of Securities Included</t>
  </si>
  <si>
    <t>Available-for-Sale Securities, Total, Fair Value</t>
  </si>
  <si>
    <t>Available-for-Sale Securities, Total, Unrealized Losses</t>
  </si>
  <si>
    <t>Note 4 - Earnings Per Share - Basic and Diluted Earnings Per Share (Details) - USD ($) $ / shares in Units, $ in Thousands</t>
  </si>
  <si>
    <t>Numerator – Earnings available to common stockholders</t>
  </si>
  <si>
    <t>Denominator – Weighted average number of common shares outstanding (in shares)</t>
  </si>
  <si>
    <t>Dilutive effect of stock options (in shares)</t>
  </si>
  <si>
    <t>Weighted average diluted common shares outstanding (in shares)</t>
  </si>
  <si>
    <t>Note 5 - Income Taxes (Details Textual) $ in Thousands</t>
  </si>
  <si>
    <t>Unrecognized Tax Benefits, Income Tax Penalties and Interest Accrued, Total</t>
  </si>
  <si>
    <t>Domestic Tax Authority [Member] | Internal Revenue Service (IRS) [Member]</t>
  </si>
  <si>
    <t>Unrecognized Tax Benefits, Ending Balance</t>
  </si>
  <si>
    <t>Open Tax Year</t>
  </si>
  <si>
    <t>2017 2018 2019</t>
  </si>
  <si>
    <t>State and Local Jurisdiction [Member]</t>
  </si>
  <si>
    <t>2016 2017 2018 2019</t>
  </si>
  <si>
    <t>Note 6 - Commitments and Contingent Liabilities (Details Textual)</t>
  </si>
  <si>
    <t>Financing Receivable, Percentage of Loans Delivered to Investors</t>
  </si>
  <si>
    <t>100.00%</t>
  </si>
  <si>
    <t>Standby Letters of Credit [Member]</t>
  </si>
  <si>
    <t>Debt Instrument, Term (Year)</t>
  </si>
  <si>
    <t>2 years</t>
  </si>
  <si>
    <t>Note 6 - Commitments and Contingencies - Total Contractual Amount for All Off-balance Sheet Commitments (Details)</t>
  </si>
  <si>
    <t>Commitments</t>
  </si>
  <si>
    <t>Commitments to Extend Credit [Member]</t>
  </si>
  <si>
    <t>Note 7 - Fair Value Measurements (Details Textual) - USD ($)</t>
  </si>
  <si>
    <t>Impaired Financing Receivable, Related Allowance</t>
  </si>
  <si>
    <t>Note 7 - Fair Value Measurements - Fair Value of Financial Instruments Measured on a Recurring Basis (Details) - USD ($) $ in Thousands</t>
  </si>
  <si>
    <t>Fair Value, Recurring [Member] | Reported Value Measurement [Member]</t>
  </si>
  <si>
    <t>Mortgage loans held for sale</t>
  </si>
  <si>
    <t>Derivative, fair value</t>
  </si>
  <si>
    <t>Mortgage banking derivatives</t>
  </si>
  <si>
    <t>Fair Value, Recurring [Member] | Estimate of Fair Value Measurement [Member] | Fair Value, Inputs, Level 1 [Member]</t>
  </si>
  <si>
    <t>Fair Value, Recurring [Member] | Estimate of Fair Value Measurement [Member] | Fair Value, Inputs, Level 2 [Member]</t>
  </si>
  <si>
    <t>Fair Value, Recurring [Member] | Estimate of Fair Value Measurement [Member] | Fair Value, Inputs, Level 3 [Member]</t>
  </si>
  <si>
    <t>US Government-sponsored Enterprises Debt Securities [Member] | Fair Value, Recurring [Member] | Reported Value Measurement [Member]</t>
  </si>
  <si>
    <t>US Government-sponsored Enterprises Debt Securities [Member] | Fair Value, Recurring [Member] | Estimate of Fair Value Measurement [Member] | Fair Value, Inputs, Level 1 [Member]</t>
  </si>
  <si>
    <t>US Government-sponsored Enterprises Debt Securities [Member] | Fair Value, Recurring [Member] | Estimate of Fair Value Measurement [Member] | Fair Value, Inputs, Level 2 [Member]</t>
  </si>
  <si>
    <t>US Government-sponsored Enterprises Debt Securities [Member] | Fair Value, Recurring [Member] | Estimate of Fair Value Measurement [Member] | Fair Value, Inputs, Level 3 [Member]</t>
  </si>
  <si>
    <t>Collateralized Mortgage Backed Securities [Member] | Fair Value, Recurring [Member] | Reported Value Measurement [Member]</t>
  </si>
  <si>
    <t>Collateralized Mortgage Backed Securities [Member] | Fair Value, Recurring [Member] | Estimate of Fair Value Measurement [Member] | Fair Value, Inputs, Level 1 [Member]</t>
  </si>
  <si>
    <t>Collateralized Mortgage Backed Securities [Member] | Fair Value, Recurring [Member] | Estimate of Fair Value Measurement [Member] | Fair Value, Inputs, Level 2 [Member]</t>
  </si>
  <si>
    <t>Collateralized Mortgage Backed Securities [Member] | Fair Value, Recurring [Member] | Estimate of Fair Value Measurement [Member] | Fair Value, Inputs, Level 3 [Member]</t>
  </si>
  <si>
    <t>Asset-backed Securities [Member] | Fair Value, Recurring [Member] | Reported Value Measurement [Member]</t>
  </si>
  <si>
    <t>Asset-backed Securities [Member] | Fair Value, Recurring [Member] | Estimate of Fair Value Measurement [Member] | Fair Value, Inputs, Level 1 [Member]</t>
  </si>
  <si>
    <t>Asset-backed Securities [Member] | Fair Value, Recurring [Member] | Estimate of Fair Value Measurement [Member] | Fair Value, Inputs, Level 2 [Member]</t>
  </si>
  <si>
    <t>Asset-backed Securities [Member] | Fair Value, Recurring [Member] | Estimate of Fair Value Measurement [Member] | Fair Value, Inputs, Level 3 [Member]</t>
  </si>
  <si>
    <t>US States and Political Subdivisions Debt Securities [Member] | Fair Value, Recurring [Member] | Reported Value Measurement [Member]</t>
  </si>
  <si>
    <t>US States and Political Subdivisions Debt Securities [Member] | Fair Value, Recurring [Member] | Estimate of Fair Value Measurement [Member] | Fair Value, Inputs, Level 1 [Member]</t>
  </si>
  <si>
    <t>US States and Political Subdivisions Debt Securities [Member] | Fair Value, Recurring [Member] | Estimate of Fair Value Measurement [Member] | Fair Value, Inputs, Level 2 [Member]</t>
  </si>
  <si>
    <t>US States and Political Subdivisions Debt Securities [Member] | Fair Value, Recurring [Member] | Estimate of Fair Value Measurement [Member] | Fair Value, Inputs, Level 3 [Member]</t>
  </si>
  <si>
    <t>Note 7 - Fair Value Measurements - Fair Value of Financial Instruments Measured on a Non-recurring Basis (Details) - Fair Value, Nonrecurring [Member] - USD ($) $ in Thousands</t>
  </si>
  <si>
    <t>Reported Value Measurement [Member]</t>
  </si>
  <si>
    <t>Other real estate owned</t>
  </si>
  <si>
    <t>Impaired loans, net</t>
  </si>
  <si>
    <t>[1]</t>
  </si>
  <si>
    <t>Estimate of Fair Value Measurement [Member] | Fair Value, Inputs, Level 1 [Member]</t>
  </si>
  <si>
    <t>Estimate of Fair Value Measurement [Member] | Fair Value, Inputs, Level 2 [Member]</t>
  </si>
  <si>
    <t>Estimate of Fair Value Measurement [Member] | Fair Value, Inputs, Level 3 [Member]</t>
  </si>
  <si>
    <t>Amount is net of a valuation allowance of $935,000 at March 31, 2020 and $1,136,000 at  December 31, 2019 as required by ASC 310, "Receivables."</t>
  </si>
  <si>
    <t>Note 7 - Fair Value Measurements - Additional Information on Assets Measured on a Nonrecurring Basis (Details) - Fair Value, Nonrecurring [Member] - Fair Value, Inputs, Level 3 [Member] - Measurement Input, Discount Rate [Member] - Weighted Average [Member]</t>
  </si>
  <si>
    <t>Impaired loans</t>
  </si>
  <si>
    <t>The fair value is generally determined through independent appraisals of the underlying collateral, which may include Level 3 inputs that are not identifiable, or by using the discounted cash flow method if the loan is not collateral dependent.</t>
  </si>
  <si>
    <t>Note 7 - Fair Value Measurements - Changes in Fair Value Due to Observable Factors (Details) - USD ($) $ in Thousands</t>
  </si>
  <si>
    <t>Fair value, other assets</t>
  </si>
  <si>
    <t>Fair value, other liabilities</t>
  </si>
  <si>
    <t>Total realized gains included in income, other assets</t>
  </si>
  <si>
    <t>Total realized gains included in income, other liabilities</t>
  </si>
  <si>
    <t>Change in unrealized gains/losses included in other comprehensive income for assets and liabilities still held at September 30, other assets</t>
  </si>
  <si>
    <t>Change in unrealized gains/losses included in other comprehensive income for assets and liabilities still held at September 30, other liabilities</t>
  </si>
  <si>
    <t>Purchases, issuances and settlements, net, other assets</t>
  </si>
  <si>
    <t>Purchases, issuances and settlements, net, other liabilities</t>
  </si>
  <si>
    <t>Transfers out of Level 3, other assets</t>
  </si>
  <si>
    <t>Transfers out of Level 3, other liabilities</t>
  </si>
  <si>
    <t>Total realized gains included in income related to financial assets and liabilities still on the consolidated balance sheet, other assets</t>
  </si>
  <si>
    <t>Total realized gains included in income related to financial assets and liabilities still on the consolidated balance sheet, other liabilities</t>
  </si>
  <si>
    <t>Note 7 - Fair Value Measurements - Carrying Value and Estimated Fair Value of Financial Instruments (Details) - USD ($) $ in Thousands</t>
  </si>
  <si>
    <t>Cash and cash equivalents</t>
  </si>
  <si>
    <t>Loans, net</t>
  </si>
  <si>
    <t>Federal Home Loan Bank borrowings</t>
  </si>
  <si>
    <t>Accrued interest payable</t>
  </si>
  <si>
    <t>Estimate of Fair Value Measurement [Member]</t>
  </si>
  <si>
    <t>Estimated fair values are consistent with an exit-price concept. The assumptions used to estimate the fair values are intended to approximate those that a market-participant would realize in a hypothetical orderly transaction.</t>
  </si>
  <si>
    <t>Note 8 - Equity Incentive Plan (Details Textual) - USD ($)</t>
  </si>
  <si>
    <t>Jun. 30, 2016</t>
  </si>
  <si>
    <t>Apr. 30, 2009</t>
  </si>
  <si>
    <t>Share-based Compensation Arrangement by Share-based Payment Award, Options, Outstanding, Number, Ending Balance (in shares)</t>
  </si>
  <si>
    <t>Share-based Compensation Arrangement by Share-based Payment Award, Options, Outstanding, Weighted Average Exercise Price, Ending Balance (in dollars per share)</t>
  </si>
  <si>
    <t>Share-based Payment Arrangement, Nonvested Award, Excluding Option, Cost Not yet Recognized, Amount</t>
  </si>
  <si>
    <t>Share-based Payment Arrangement, Nonvested Award, Cost Not yet Recognized, Period for Recognition (Year)</t>
  </si>
  <si>
    <t>2 years 4 months 13 days</t>
  </si>
  <si>
    <t>Stock Appreciation Rights (SARs) [Member]</t>
  </si>
  <si>
    <t>Share-based Compensation Arrangement by Share-based Payment Award, Non-Option Equity Instruments, Outstanding, Number, Ending Balance (in shares)</t>
  </si>
  <si>
    <t>Share-based Compensation Arrangement by Share-based Payment Award, Equity Instruments Other than Options, Nonvested, Weighted Average Grant Date Fair Value, Ending Balance (in dollars per share)</t>
  </si>
  <si>
    <t>The 2009 Stock Option Plan [Member]</t>
  </si>
  <si>
    <t>Share-based Compensation Arrangement by Share-based Payment Award, Number of Shares Authorized (in shares)</t>
  </si>
  <si>
    <t>The 2016 Equity Incentive Plan [Member]</t>
  </si>
  <si>
    <t>Share-based Compensation Arrangement by Share-based Payment Award, Number of Shares Available for Grant (in shares)</t>
  </si>
  <si>
    <t>The 2016 Equity Incentive Plan [Member] | Stock Appreciation Rights (SARs) [Member]</t>
  </si>
  <si>
    <t>Share-based Compensation Arrangement by Share-based Payment Award, Instruments Other Than Options, Exercisable, Weighted Average Exercise Price (in dollars per share)</t>
  </si>
  <si>
    <t>Note 8 - Equity Incentive Plan - Summary of Stock Option Activity (Details) - $ / shares</t>
  </si>
  <si>
    <t>Outstanding, shares (in shares)</t>
  </si>
  <si>
    <t>Outstanding, weighted average exercise price (in dollars per share)</t>
  </si>
  <si>
    <t>Stock Options and Stock Appreciation Rights [Member]</t>
  </si>
  <si>
    <t>Shares Granted (in shares)</t>
  </si>
  <si>
    <t>Granted, Weighted Average Exercise Price (in dollars per share)</t>
  </si>
  <si>
    <t>Exercised, Weighted Average Exercise Price (in dollars per share)</t>
  </si>
  <si>
    <t>Shares Forfeited or expired (in shares)</t>
  </si>
  <si>
    <t>Forfeited or expired, Weighted Average Exercise Price (in dollars per share)</t>
  </si>
  <si>
    <t>Options and SARs exercisable, shares (in shares)</t>
  </si>
  <si>
    <t>Options and SARs exercisable, weighted average exercise price (in dollars per share)</t>
  </si>
  <si>
    <t>Note 9 - Mortgage Banking Derivatives (Details Textual) - USD ($)</t>
  </si>
  <si>
    <t>Interest Rate Lock Commitments [Member]</t>
  </si>
  <si>
    <t>Derivative, Notional Amount</t>
  </si>
  <si>
    <t>Derivative Asset, Fair Value, Gross Asset, Total</t>
  </si>
  <si>
    <t>Forward Contracts [Member]</t>
  </si>
  <si>
    <t>Derivative Liability, Fair Value, Gross Liability, Total</t>
  </si>
  <si>
    <t>Note 9 - Mortgage Banking Derivatives - Net Gains (Losses) Relating to Free-standing Derivative Instruments (Details) - USD ($) $ in Thousands</t>
  </si>
  <si>
    <t>Net gains (losses)</t>
  </si>
  <si>
    <t>Interest Rate Contract [Member]</t>
  </si>
  <si>
    <t>Note 9 - Mortgage Banking Derivatives - Amount and Fair Value of Mortgage Banking Derivatives (Details) - USD ($)</t>
  </si>
  <si>
    <t>Derivativ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0</v>
      </c>
    </row>
    <row r="27" spans="1:3">
      <c r="A27" s="4" t="s">
        <v>47</v>
      </c>
      <c r="B27" s="4" t="s">
        <v>10</v>
      </c>
    </row>
    <row r="28" spans="1:3">
      <c r="A28" s="4" t="s">
        <v>48</v>
      </c>
      <c r="B28" s="4" t="s">
        <v>10</v>
      </c>
    </row>
    <row r="29" spans="1:3">
      <c r="A29" s="4" t="s">
        <v>49</v>
      </c>
      <c r="C29" s="5" t="n">
        <v>10892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91</v>
      </c>
    </row>
    <row r="3" spans="1:3">
      <c r="A3" s="4" t="s">
        <v>221</v>
      </c>
      <c r="B3" s="6" t="n">
        <v>1452</v>
      </c>
      <c r="C3" s="6" t="n">
        <v>8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162012</v>
      </c>
      <c r="C3" s="6" t="n">
        <v>2085901</v>
      </c>
    </row>
    <row r="4" spans="1:3">
      <c r="A4" s="4" t="s">
        <v>54</v>
      </c>
      <c r="B4" s="5" t="n">
        <v>-30281</v>
      </c>
      <c r="C4" s="5" t="n">
        <v>-28726</v>
      </c>
    </row>
    <row r="5" spans="1:3">
      <c r="A5" s="4" t="s">
        <v>55</v>
      </c>
      <c r="B5" s="5" t="n">
        <v>2131731</v>
      </c>
      <c r="C5" s="5" t="n">
        <v>2057175</v>
      </c>
    </row>
    <row r="6" spans="1:3">
      <c r="A6" s="4" t="s">
        <v>56</v>
      </c>
      <c r="B6" s="5" t="n">
        <v>407224</v>
      </c>
      <c r="C6" s="5" t="n">
        <v>421145</v>
      </c>
    </row>
    <row r="7" spans="1:3">
      <c r="A7" s="4" t="s">
        <v>57</v>
      </c>
      <c r="B7" s="5" t="n">
        <v>22183</v>
      </c>
      <c r="C7" s="5" t="n">
        <v>18179</v>
      </c>
    </row>
    <row r="8" spans="1:3">
      <c r="A8" s="4" t="s">
        <v>58</v>
      </c>
      <c r="B8" s="5" t="n">
        <v>134460</v>
      </c>
      <c r="C8" s="5" t="n">
        <v>126827</v>
      </c>
    </row>
    <row r="9" spans="1:3">
      <c r="A9" s="4" t="s">
        <v>59</v>
      </c>
      <c r="B9" s="5" t="n">
        <v>4680</v>
      </c>
      <c r="C9" s="5" t="n">
        <v>4680</v>
      </c>
    </row>
    <row r="10" spans="1:3">
      <c r="A10" s="4" t="s">
        <v>60</v>
      </c>
      <c r="B10" s="5" t="n">
        <v>25975</v>
      </c>
      <c r="C10" s="5" t="n">
        <v>20000</v>
      </c>
    </row>
    <row r="11" spans="1:3">
      <c r="A11" s="4" t="s">
        <v>61</v>
      </c>
      <c r="B11" s="5" t="n">
        <v>2726253</v>
      </c>
      <c r="C11" s="5" t="n">
        <v>2648006</v>
      </c>
    </row>
    <row r="12" spans="1:3">
      <c r="A12" s="4" t="s">
        <v>62</v>
      </c>
      <c r="B12" s="5" t="n">
        <v>16782</v>
      </c>
      <c r="C12" s="5" t="n">
        <v>12943</v>
      </c>
    </row>
    <row r="13" spans="1:3">
      <c r="A13" s="4" t="s">
        <v>63</v>
      </c>
      <c r="B13" s="5" t="n">
        <v>59762</v>
      </c>
      <c r="C13" s="5" t="n">
        <v>60295</v>
      </c>
    </row>
    <row r="14" spans="1:3">
      <c r="A14" s="4" t="s">
        <v>64</v>
      </c>
      <c r="B14" s="5" t="n">
        <v>7027</v>
      </c>
      <c r="C14" s="5" t="n">
        <v>5945</v>
      </c>
    </row>
    <row r="15" spans="1:3">
      <c r="A15" s="4" t="s">
        <v>65</v>
      </c>
      <c r="B15" s="5" t="n">
        <v>4730</v>
      </c>
      <c r="C15" s="5" t="n">
        <v>6136</v>
      </c>
    </row>
    <row r="16" spans="1:3">
      <c r="A16" s="4" t="s">
        <v>66</v>
      </c>
      <c r="B16" s="5" t="n">
        <v>697</v>
      </c>
      <c r="C16" s="5" t="n">
        <v>697</v>
      </c>
    </row>
    <row r="17" spans="1:3">
      <c r="A17" s="4" t="s">
        <v>67</v>
      </c>
      <c r="B17" s="5" t="n">
        <v>31945</v>
      </c>
      <c r="C17" s="5" t="n">
        <v>31762</v>
      </c>
    </row>
    <row r="18" spans="1:3">
      <c r="A18" s="4" t="s">
        <v>68</v>
      </c>
      <c r="B18" s="5" t="n">
        <v>25042</v>
      </c>
      <c r="C18" s="5" t="n">
        <v>23620</v>
      </c>
    </row>
    <row r="19" spans="1:3">
      <c r="A19" s="4" t="s">
        <v>69</v>
      </c>
      <c r="B19" s="5" t="n">
        <v>4805</v>
      </c>
      <c r="C19" s="5" t="n">
        <v>4805</v>
      </c>
    </row>
    <row r="20" spans="1:3">
      <c r="A20" s="4" t="s">
        <v>70</v>
      </c>
      <c r="B20" s="5" t="n">
        <v>2877043</v>
      </c>
      <c r="C20" s="5" t="n">
        <v>2794209</v>
      </c>
    </row>
    <row r="21" spans="1:3">
      <c r="A21" s="3" t="s">
        <v>71</v>
      </c>
    </row>
    <row r="22" spans="1:3">
      <c r="A22" s="4" t="s">
        <v>72</v>
      </c>
      <c r="B22" s="5" t="n">
        <v>2485537</v>
      </c>
      <c r="C22" s="5" t="n">
        <v>2417605</v>
      </c>
    </row>
    <row r="23" spans="1:3">
      <c r="A23" s="4" t="s">
        <v>73</v>
      </c>
      <c r="B23" s="5" t="n">
        <v>20808</v>
      </c>
      <c r="C23" s="5" t="n">
        <v>23613</v>
      </c>
    </row>
    <row r="24" spans="1:3">
      <c r="A24" s="4" t="s">
        <v>74</v>
      </c>
      <c r="B24" s="5" t="n">
        <v>21701</v>
      </c>
      <c r="C24" s="5" t="n">
        <v>16007</v>
      </c>
    </row>
    <row r="25" spans="1:3">
      <c r="A25" s="4" t="s">
        <v>75</v>
      </c>
      <c r="B25" s="5" t="n">
        <v>2528046</v>
      </c>
      <c r="C25" s="5" t="n">
        <v>2457225</v>
      </c>
    </row>
    <row r="26" spans="1:3">
      <c r="A26" s="3" t="s">
        <v>76</v>
      </c>
    </row>
    <row r="27" spans="1:3">
      <c r="A27" s="4" t="s">
        <v>77</v>
      </c>
      <c r="B27" s="5" t="n">
        <v>21783</v>
      </c>
      <c r="C27" s="5" t="n">
        <v>21586</v>
      </c>
    </row>
    <row r="28" spans="1:3">
      <c r="A28" s="4" t="s">
        <v>78</v>
      </c>
      <c r="B28" s="5" t="n">
        <v>87407</v>
      </c>
      <c r="C28" s="5" t="n">
        <v>82249</v>
      </c>
    </row>
    <row r="29" spans="1:3">
      <c r="A29" s="4" t="s">
        <v>79</v>
      </c>
      <c r="B29" s="5" t="n">
        <v>235011</v>
      </c>
      <c r="C29" s="5" t="n">
        <v>232456</v>
      </c>
    </row>
    <row r="30" spans="1:3">
      <c r="A30" s="4" t="s">
        <v>80</v>
      </c>
      <c r="B30" s="5" t="n">
        <v>4796</v>
      </c>
      <c r="C30" s="5" t="n">
        <v>693</v>
      </c>
    </row>
    <row r="31" spans="1:3">
      <c r="A31" s="4" t="s">
        <v>81</v>
      </c>
      <c r="B31" s="5" t="n">
        <v>348997</v>
      </c>
      <c r="C31" s="5" t="n">
        <v>336984</v>
      </c>
    </row>
    <row r="32" spans="1:3">
      <c r="A32" s="4" t="s">
        <v>82</v>
      </c>
      <c r="B32" s="6" t="n">
        <v>2877043</v>
      </c>
      <c r="C32" s="6" t="n">
        <v>279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6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68</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68</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68</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14"/>
  </cols>
  <sheetData>
    <row r="1" spans="1:4">
      <c r="A1" s="1" t="s">
        <v>311</v>
      </c>
      <c r="B1" s="2" t="s">
        <v>312</v>
      </c>
      <c r="C1" s="2" t="s">
        <v>313</v>
      </c>
      <c r="D1" s="2" t="s">
        <v>51</v>
      </c>
    </row>
    <row r="2" spans="1:4">
      <c r="A2" s="4" t="s">
        <v>314</v>
      </c>
      <c r="B2" s="5" t="n">
        <v>0</v>
      </c>
      <c r="D2" s="5" t="n">
        <v>0</v>
      </c>
    </row>
    <row r="3" spans="1:4">
      <c r="A3" s="4" t="s">
        <v>315</v>
      </c>
      <c r="B3" s="6" t="n">
        <v>500000</v>
      </c>
    </row>
    <row r="4" spans="1:4">
      <c r="A4" s="4" t="s">
        <v>316</v>
      </c>
      <c r="B4" s="6" t="n">
        <v>500000</v>
      </c>
    </row>
    <row r="5" spans="1:4">
      <c r="A5" s="4" t="s">
        <v>317</v>
      </c>
    </row>
    <row r="6" spans="1:4">
      <c r="A6" s="4" t="s">
        <v>318</v>
      </c>
      <c r="B6" s="4" t="s">
        <v>319</v>
      </c>
      <c r="C6" s="4" t="s">
        <v>319</v>
      </c>
    </row>
    <row r="7" spans="1:4">
      <c r="A7" s="4" t="s">
        <v>320</v>
      </c>
    </row>
    <row r="8" spans="1:4">
      <c r="A8" s="4" t="s">
        <v>318</v>
      </c>
      <c r="B8" s="4" t="s">
        <v>321</v>
      </c>
      <c r="C8"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1</v>
      </c>
    </row>
    <row r="2" spans="1:3">
      <c r="A2" s="4" t="s">
        <v>84</v>
      </c>
      <c r="B2" s="6" t="n">
        <v>400731</v>
      </c>
      <c r="C2" s="6" t="n">
        <v>420207</v>
      </c>
    </row>
    <row r="3" spans="1:3">
      <c r="A3" s="4" t="s">
        <v>85</v>
      </c>
      <c r="B3" s="6" t="n">
        <v>2</v>
      </c>
      <c r="C3" s="6" t="n">
        <v>2</v>
      </c>
    </row>
    <row r="4" spans="1:3">
      <c r="A4" s="4" t="s">
        <v>86</v>
      </c>
      <c r="B4" s="5" t="n">
        <v>50000000</v>
      </c>
      <c r="C4" s="5" t="n">
        <v>50000000</v>
      </c>
    </row>
    <row r="5" spans="1:3">
      <c r="A5" s="4" t="s">
        <v>87</v>
      </c>
      <c r="B5" s="5" t="n">
        <v>10891672</v>
      </c>
      <c r="C5" s="5" t="n">
        <v>10792999</v>
      </c>
    </row>
    <row r="6" spans="1:3">
      <c r="A6" s="4" t="s">
        <v>88</v>
      </c>
      <c r="B6" s="5" t="n">
        <v>10891672</v>
      </c>
      <c r="C6" s="5" t="n">
        <v>10792999</v>
      </c>
    </row>
    <row r="7" spans="1:3">
      <c r="A7" s="4" t="s">
        <v>89</v>
      </c>
      <c r="B7" s="6" t="n">
        <v>1697</v>
      </c>
      <c r="C7" s="6" t="n">
        <v>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2</v>
      </c>
      <c r="B1" s="2" t="s">
        <v>1</v>
      </c>
      <c r="C1" s="2" t="s">
        <v>323</v>
      </c>
    </row>
    <row r="2" spans="1:4">
      <c r="B2" s="2" t="s">
        <v>312</v>
      </c>
      <c r="C2" s="2" t="s">
        <v>324</v>
      </c>
      <c r="D2" s="2" t="s">
        <v>325</v>
      </c>
    </row>
    <row r="3" spans="1:4">
      <c r="A3" s="4" t="s">
        <v>326</v>
      </c>
      <c r="B3" s="6" t="n">
        <v>311000</v>
      </c>
      <c r="C3" s="6" t="n">
        <v>2600000</v>
      </c>
    </row>
    <row r="4" spans="1:4">
      <c r="A4" s="4" t="s">
        <v>327</v>
      </c>
      <c r="B4" s="5" t="n">
        <v>1</v>
      </c>
      <c r="C4" s="5" t="n">
        <v>0</v>
      </c>
    </row>
    <row r="5" spans="1:4">
      <c r="A5" s="4" t="s">
        <v>328</v>
      </c>
      <c r="B5" s="6" t="n">
        <v>311000</v>
      </c>
    </row>
    <row r="6" spans="1:4">
      <c r="A6" s="4" t="s">
        <v>329</v>
      </c>
      <c r="B6" s="5" t="n">
        <v>2872000</v>
      </c>
      <c r="C6" s="6" t="n">
        <v>4547000</v>
      </c>
    </row>
    <row r="7" spans="1:4">
      <c r="A7" s="4" t="s">
        <v>330</v>
      </c>
      <c r="B7" s="5" t="n">
        <v>1000000</v>
      </c>
      <c r="C7" s="5" t="n">
        <v>0</v>
      </c>
    </row>
    <row r="8" spans="1:4">
      <c r="A8" s="4" t="s">
        <v>331</v>
      </c>
      <c r="B8" s="5" t="n">
        <v>9600000</v>
      </c>
      <c r="C8" s="6" t="n">
        <v>10700000</v>
      </c>
    </row>
    <row r="9" spans="1:4">
      <c r="A9" s="4" t="s">
        <v>332</v>
      </c>
    </row>
    <row r="10" spans="1:4">
      <c r="A10" s="4" t="s">
        <v>329</v>
      </c>
      <c r="B10" s="6" t="n">
        <v>0</v>
      </c>
    </row>
    <row r="11" spans="1:4">
      <c r="A11" s="4" t="s">
        <v>333</v>
      </c>
    </row>
    <row r="12" spans="1:4">
      <c r="A12" s="4" t="s">
        <v>334</v>
      </c>
      <c r="D12" s="5" t="n">
        <v>855</v>
      </c>
    </row>
    <row r="13" spans="1:4">
      <c r="A13" s="4" t="s">
        <v>335</v>
      </c>
      <c r="D13" s="6" t="n">
        <v>572400000</v>
      </c>
    </row>
    <row r="14" spans="1:4">
      <c r="A14" s="4" t="s">
        <v>336</v>
      </c>
    </row>
    <row r="15" spans="1:4">
      <c r="A15" s="4" t="s">
        <v>337</v>
      </c>
      <c r="B15" s="4" t="s">
        <v>338</v>
      </c>
    </row>
    <row r="16" spans="1:4">
      <c r="A16" s="4" t="s">
        <v>339</v>
      </c>
      <c r="B16" s="4" t="s">
        <v>340</v>
      </c>
    </row>
    <row r="17" spans="1:4">
      <c r="A17" s="4" t="s">
        <v>341</v>
      </c>
    </row>
    <row r="18" spans="1:4">
      <c r="A18" s="4" t="s">
        <v>339</v>
      </c>
      <c r="B18" s="4" t="s">
        <v>342</v>
      </c>
    </row>
    <row r="19" spans="1:4">
      <c r="A19" s="4" t="s">
        <v>343</v>
      </c>
    </row>
    <row r="20" spans="1:4">
      <c r="A20" s="4" t="s">
        <v>337</v>
      </c>
      <c r="B20" s="4" t="s">
        <v>344</v>
      </c>
    </row>
    <row r="21" spans="1:4">
      <c r="A21" s="4" t="s">
        <v>339</v>
      </c>
      <c r="B21" s="4" t="s">
        <v>338</v>
      </c>
    </row>
    <row r="22" spans="1:4">
      <c r="A22" s="4" t="s">
        <v>345</v>
      </c>
    </row>
    <row r="23" spans="1:4">
      <c r="A23" s="4" t="s">
        <v>339</v>
      </c>
      <c r="B23"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51</v>
      </c>
      <c r="D1" s="2" t="s">
        <v>91</v>
      </c>
      <c r="E1" s="2" t="s">
        <v>347</v>
      </c>
    </row>
    <row r="2" spans="1:5">
      <c r="A2" s="4" t="s">
        <v>348</v>
      </c>
      <c r="B2" s="6" t="n">
        <v>2169687</v>
      </c>
      <c r="C2" s="6" t="n">
        <v>2093042</v>
      </c>
      <c r="D2" s="6" t="n">
        <v>2058001</v>
      </c>
    </row>
    <row r="3" spans="1:5">
      <c r="A3" s="4" t="s">
        <v>349</v>
      </c>
      <c r="B3" s="5" t="n">
        <v>-7675</v>
      </c>
      <c r="C3" s="5" t="n">
        <v>-7141</v>
      </c>
    </row>
    <row r="4" spans="1:5">
      <c r="A4" s="4" t="s">
        <v>350</v>
      </c>
      <c r="B4" s="5" t="n">
        <v>2162012</v>
      </c>
      <c r="C4" s="5" t="n">
        <v>2085901</v>
      </c>
    </row>
    <row r="5" spans="1:5">
      <c r="A5" s="4" t="s">
        <v>54</v>
      </c>
      <c r="B5" s="5" t="n">
        <v>-30281</v>
      </c>
      <c r="C5" s="5" t="n">
        <v>-28726</v>
      </c>
      <c r="D5" s="5" t="n">
        <v>-28280</v>
      </c>
      <c r="E5" s="6" t="n">
        <v>-27174</v>
      </c>
    </row>
    <row r="6" spans="1:5">
      <c r="A6" s="4" t="s">
        <v>55</v>
      </c>
      <c r="B6" s="5" t="n">
        <v>2131731</v>
      </c>
      <c r="C6" s="5" t="n">
        <v>2057175</v>
      </c>
    </row>
    <row r="7" spans="1:5">
      <c r="A7" s="4" t="s">
        <v>351</v>
      </c>
    </row>
    <row r="8" spans="1:5">
      <c r="A8" s="4" t="s">
        <v>348</v>
      </c>
      <c r="B8" s="5" t="n">
        <v>2006766</v>
      </c>
      <c r="C8" s="5" t="n">
        <v>1929325</v>
      </c>
    </row>
    <row r="9" spans="1:5">
      <c r="A9" s="4" t="s">
        <v>352</v>
      </c>
    </row>
    <row r="10" spans="1:5">
      <c r="A10" s="4" t="s">
        <v>348</v>
      </c>
      <c r="B10" s="5" t="n">
        <v>519775</v>
      </c>
      <c r="C10" s="5" t="n">
        <v>511250</v>
      </c>
      <c r="D10" s="5" t="n">
        <v>458304</v>
      </c>
    </row>
    <row r="11" spans="1:5">
      <c r="A11" s="4" t="s">
        <v>54</v>
      </c>
      <c r="B11" s="5" t="n">
        <v>-7351</v>
      </c>
      <c r="C11" s="5" t="n">
        <v>-7144</v>
      </c>
      <c r="D11" s="5" t="n">
        <v>-6565</v>
      </c>
      <c r="E11" s="5" t="n">
        <v>-6297</v>
      </c>
    </row>
    <row r="12" spans="1:5">
      <c r="A12" s="4" t="s">
        <v>353</v>
      </c>
    </row>
    <row r="13" spans="1:5">
      <c r="A13" s="4" t="s">
        <v>348</v>
      </c>
      <c r="B13" s="5" t="n">
        <v>151929</v>
      </c>
      <c r="C13" s="5" t="n">
        <v>97104</v>
      </c>
      <c r="D13" s="5" t="n">
        <v>136385</v>
      </c>
    </row>
    <row r="14" spans="1:5">
      <c r="A14" s="4" t="s">
        <v>54</v>
      </c>
      <c r="B14" s="5" t="n">
        <v>-1641</v>
      </c>
      <c r="C14" s="5" t="n">
        <v>-1117</v>
      </c>
      <c r="D14" s="5" t="n">
        <v>-1500</v>
      </c>
      <c r="E14" s="5" t="n">
        <v>-1481</v>
      </c>
    </row>
    <row r="15" spans="1:5">
      <c r="A15" s="4" t="s">
        <v>354</v>
      </c>
    </row>
    <row r="16" spans="1:5">
      <c r="A16" s="4" t="s">
        <v>348</v>
      </c>
      <c r="B16" s="5" t="n">
        <v>841521</v>
      </c>
      <c r="C16" s="5" t="n">
        <v>793379</v>
      </c>
      <c r="D16" s="5" t="n">
        <v>727394</v>
      </c>
    </row>
    <row r="17" spans="1:5">
      <c r="A17" s="4" t="s">
        <v>54</v>
      </c>
      <c r="B17" s="5" t="n">
        <v>-12744</v>
      </c>
      <c r="C17" s="5" t="n">
        <v>-11114</v>
      </c>
      <c r="D17" s="5" t="n">
        <v>-10263</v>
      </c>
      <c r="E17" s="5" t="n">
        <v>-9753</v>
      </c>
    </row>
    <row r="18" spans="1:5">
      <c r="A18" s="4" t="s">
        <v>355</v>
      </c>
    </row>
    <row r="19" spans="1:5">
      <c r="A19" s="4" t="s">
        <v>348</v>
      </c>
      <c r="B19" s="5" t="n">
        <v>388769</v>
      </c>
      <c r="C19" s="5" t="n">
        <v>425185</v>
      </c>
      <c r="D19" s="5" t="n">
        <v>495061</v>
      </c>
    </row>
    <row r="20" spans="1:5">
      <c r="A20" s="4" t="s">
        <v>54</v>
      </c>
      <c r="B20" s="5" t="n">
        <v>-5200</v>
      </c>
      <c r="C20" s="5" t="n">
        <v>-5997</v>
      </c>
      <c r="D20" s="5" t="n">
        <v>-7092</v>
      </c>
      <c r="E20" s="5" t="n">
        <v>-7084</v>
      </c>
    </row>
    <row r="21" spans="1:5">
      <c r="A21" s="4" t="s">
        <v>356</v>
      </c>
    </row>
    <row r="22" spans="1:5">
      <c r="A22" s="4" t="s">
        <v>348</v>
      </c>
      <c r="B22" s="5" t="n">
        <v>18610</v>
      </c>
      <c r="C22" s="5" t="n">
        <v>19268</v>
      </c>
      <c r="D22" s="5" t="n">
        <v>23438</v>
      </c>
    </row>
    <row r="23" spans="1:5">
      <c r="A23" s="4" t="s">
        <v>54</v>
      </c>
      <c r="B23" s="5" t="n">
        <v>-177</v>
      </c>
      <c r="C23" s="5" t="n">
        <v>-187</v>
      </c>
      <c r="D23" s="5" t="n">
        <v>-216</v>
      </c>
      <c r="E23" s="5" t="n">
        <v>-221</v>
      </c>
    </row>
    <row r="24" spans="1:5">
      <c r="A24" s="4" t="s">
        <v>357</v>
      </c>
    </row>
    <row r="25" spans="1:5">
      <c r="A25" s="4" t="s">
        <v>348</v>
      </c>
      <c r="B25" s="5" t="n">
        <v>11254</v>
      </c>
      <c r="C25" s="5" t="n">
        <v>10760</v>
      </c>
      <c r="D25" s="5" t="n">
        <v>11465</v>
      </c>
    </row>
    <row r="26" spans="1:5">
      <c r="A26" s="4" t="s">
        <v>54</v>
      </c>
      <c r="B26" s="5" t="n">
        <v>-127</v>
      </c>
      <c r="C26" s="5" t="n">
        <v>-123</v>
      </c>
      <c r="D26" s="5" t="n">
        <v>-121</v>
      </c>
      <c r="E26" s="5" t="n">
        <v>-118</v>
      </c>
    </row>
    <row r="27" spans="1:5">
      <c r="A27" s="4" t="s">
        <v>358</v>
      </c>
    </row>
    <row r="28" spans="1:5">
      <c r="A28" s="4" t="s">
        <v>348</v>
      </c>
      <c r="B28" s="5" t="n">
        <v>74908</v>
      </c>
      <c r="C28" s="5" t="n">
        <v>72379</v>
      </c>
      <c r="D28" s="5" t="n">
        <v>61656</v>
      </c>
    </row>
    <row r="29" spans="1:5">
      <c r="A29" s="4" t="s">
        <v>54</v>
      </c>
      <c r="B29" s="5" t="n">
        <v>-845</v>
      </c>
      <c r="C29" s="5" t="n">
        <v>-889</v>
      </c>
      <c r="D29" s="5" t="n">
        <v>-727</v>
      </c>
      <c r="E29" s="5" t="n">
        <v>-731</v>
      </c>
    </row>
    <row r="30" spans="1:5">
      <c r="A30" s="4" t="s">
        <v>359</v>
      </c>
    </row>
    <row r="31" spans="1:5">
      <c r="A31" s="4" t="s">
        <v>348</v>
      </c>
      <c r="B31" s="5" t="n">
        <v>95547</v>
      </c>
      <c r="C31" s="5" t="n">
        <v>98265</v>
      </c>
      <c r="D31" s="5" t="n">
        <v>77921</v>
      </c>
    </row>
    <row r="32" spans="1:5">
      <c r="A32" s="4" t="s">
        <v>54</v>
      </c>
      <c r="B32" s="5" t="n">
        <v>-998</v>
      </c>
      <c r="C32" s="5" t="n">
        <v>-1044</v>
      </c>
      <c r="D32" s="6" t="n">
        <v>-785</v>
      </c>
      <c r="E32" s="6" t="n">
        <v>-622</v>
      </c>
    </row>
    <row r="33" spans="1:5">
      <c r="A33" s="4" t="s">
        <v>360</v>
      </c>
    </row>
    <row r="34" spans="1:5">
      <c r="A34" s="4" t="s">
        <v>348</v>
      </c>
      <c r="B34" s="5" t="n">
        <v>1487</v>
      </c>
      <c r="C34" s="5" t="n">
        <v>1569</v>
      </c>
    </row>
    <row r="35" spans="1:5">
      <c r="A35" s="4" t="s">
        <v>361</v>
      </c>
    </row>
    <row r="36" spans="1:5">
      <c r="A36" s="4" t="s">
        <v>348</v>
      </c>
      <c r="B36" s="5" t="n">
        <v>55960</v>
      </c>
      <c r="C36" s="5" t="n">
        <v>54834</v>
      </c>
    </row>
    <row r="37" spans="1:5">
      <c r="A37" s="4" t="s">
        <v>362</v>
      </c>
    </row>
    <row r="38" spans="1:5">
      <c r="A38" s="4" t="s">
        <v>348</v>
      </c>
      <c r="B38" s="5" t="n">
        <v>51961</v>
      </c>
      <c r="C38" s="5" t="n">
        <v>50532</v>
      </c>
    </row>
    <row r="39" spans="1:5">
      <c r="A39" s="4" t="s">
        <v>363</v>
      </c>
    </row>
    <row r="40" spans="1:5">
      <c r="A40" s="4" t="s">
        <v>348</v>
      </c>
      <c r="B40" s="5" t="n">
        <v>3999</v>
      </c>
      <c r="C40" s="5" t="n">
        <v>4302</v>
      </c>
    </row>
    <row r="41" spans="1:5">
      <c r="A41" s="4" t="s">
        <v>364</v>
      </c>
    </row>
    <row r="42" spans="1:5">
      <c r="A42" s="4" t="s">
        <v>348</v>
      </c>
      <c r="B42" s="6" t="n">
        <v>9927</v>
      </c>
      <c r="C42" s="6" t="n">
        <v>90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5</v>
      </c>
      <c r="B1" s="2" t="s">
        <v>1</v>
      </c>
      <c r="D1" s="2" t="s">
        <v>323</v>
      </c>
    </row>
    <row r="2" spans="1:4">
      <c r="B2" s="2" t="s">
        <v>2</v>
      </c>
      <c r="C2" s="2" t="s">
        <v>91</v>
      </c>
      <c r="D2" s="2" t="s">
        <v>51</v>
      </c>
    </row>
    <row r="3" spans="1:4">
      <c r="A3" s="4" t="s">
        <v>366</v>
      </c>
      <c r="B3" s="6" t="n">
        <v>28726</v>
      </c>
      <c r="C3" s="6" t="n">
        <v>27174</v>
      </c>
      <c r="D3" s="6" t="n">
        <v>27174</v>
      </c>
    </row>
    <row r="4" spans="1:4">
      <c r="A4" s="4" t="s">
        <v>367</v>
      </c>
      <c r="B4" s="5" t="n">
        <v>1469</v>
      </c>
      <c r="C4" s="5" t="n">
        <v>1033</v>
      </c>
      <c r="D4" s="5" t="n">
        <v>2040</v>
      </c>
    </row>
    <row r="5" spans="1:4">
      <c r="A5" s="4" t="s">
        <v>368</v>
      </c>
      <c r="B5" s="5" t="n">
        <v>-355</v>
      </c>
      <c r="C5" s="5" t="n">
        <v>-296</v>
      </c>
      <c r="D5" s="5" t="n">
        <v>-1363</v>
      </c>
    </row>
    <row r="6" spans="1:4">
      <c r="A6" s="4" t="s">
        <v>369</v>
      </c>
      <c r="B6" s="5" t="n">
        <v>441</v>
      </c>
      <c r="C6" s="5" t="n">
        <v>369</v>
      </c>
      <c r="D6" s="5" t="n">
        <v>875</v>
      </c>
    </row>
    <row r="7" spans="1:4">
      <c r="A7" s="4" t="s">
        <v>370</v>
      </c>
      <c r="B7" s="5" t="n">
        <v>30281</v>
      </c>
      <c r="C7" s="5" t="n">
        <v>28280</v>
      </c>
      <c r="D7" s="5" t="n">
        <v>28726</v>
      </c>
    </row>
    <row r="8" spans="1:4">
      <c r="A8" s="4" t="s">
        <v>371</v>
      </c>
      <c r="B8" s="5" t="n">
        <v>935</v>
      </c>
      <c r="C8" s="5" t="n">
        <v>987</v>
      </c>
      <c r="D8" s="5" t="n">
        <v>1136</v>
      </c>
    </row>
    <row r="9" spans="1:4">
      <c r="A9" s="4" t="s">
        <v>372</v>
      </c>
      <c r="B9" s="5" t="n">
        <v>29346</v>
      </c>
      <c r="C9" s="5" t="n">
        <v>27293</v>
      </c>
      <c r="D9" s="5" t="n">
        <v>27590</v>
      </c>
    </row>
    <row r="10" spans="1:4">
      <c r="A10" s="4" t="s">
        <v>370</v>
      </c>
      <c r="B10" s="5" t="n">
        <v>2169687</v>
      </c>
      <c r="C10" s="5" t="n">
        <v>2058001</v>
      </c>
      <c r="D10" s="5" t="n">
        <v>2093042</v>
      </c>
    </row>
    <row r="11" spans="1:4">
      <c r="A11" s="4" t="s">
        <v>371</v>
      </c>
      <c r="B11" s="5" t="n">
        <v>2428</v>
      </c>
      <c r="C11" s="5" t="n">
        <v>4628</v>
      </c>
      <c r="D11" s="5" t="n">
        <v>5040</v>
      </c>
    </row>
    <row r="12" spans="1:4">
      <c r="A12" s="4" t="s">
        <v>372</v>
      </c>
      <c r="B12" s="5" t="n">
        <v>2167259</v>
      </c>
      <c r="C12" s="5" t="n">
        <v>2053373</v>
      </c>
      <c r="D12" s="5" t="n">
        <v>2088002</v>
      </c>
    </row>
    <row r="13" spans="1:4">
      <c r="A13" s="4" t="s">
        <v>351</v>
      </c>
    </row>
    <row r="14" spans="1:4">
      <c r="A14" s="4" t="s">
        <v>370</v>
      </c>
      <c r="B14" s="5" t="n">
        <v>2006766</v>
      </c>
      <c r="D14" s="5" t="n">
        <v>1929325</v>
      </c>
    </row>
    <row r="15" spans="1:4">
      <c r="A15" s="4" t="s">
        <v>359</v>
      </c>
    </row>
    <row r="16" spans="1:4">
      <c r="A16" s="4" t="s">
        <v>366</v>
      </c>
      <c r="B16" s="5" t="n">
        <v>1044</v>
      </c>
      <c r="C16" s="5" t="n">
        <v>622</v>
      </c>
      <c r="D16" s="5" t="n">
        <v>622</v>
      </c>
    </row>
    <row r="17" spans="1:4">
      <c r="A17" s="4" t="s">
        <v>367</v>
      </c>
      <c r="B17" s="5" t="n">
        <v>-46</v>
      </c>
      <c r="C17" s="5" t="n">
        <v>163</v>
      </c>
      <c r="D17" s="5" t="n">
        <v>422</v>
      </c>
    </row>
    <row r="18" spans="1:4">
      <c r="A18" s="4" t="s">
        <v>368</v>
      </c>
      <c r="B18" s="5" t="n">
        <v>0</v>
      </c>
      <c r="C18" s="5" t="n">
        <v>0</v>
      </c>
      <c r="D18" s="5" t="n">
        <v>-15</v>
      </c>
    </row>
    <row r="19" spans="1:4">
      <c r="A19" s="4" t="s">
        <v>369</v>
      </c>
      <c r="B19" s="5" t="n">
        <v>0</v>
      </c>
      <c r="C19" s="5" t="n">
        <v>0</v>
      </c>
      <c r="D19" s="5" t="n">
        <v>15</v>
      </c>
    </row>
    <row r="20" spans="1:4">
      <c r="A20" s="4" t="s">
        <v>370</v>
      </c>
      <c r="B20" s="5" t="n">
        <v>998</v>
      </c>
      <c r="C20" s="5" t="n">
        <v>785</v>
      </c>
      <c r="D20" s="5" t="n">
        <v>1044</v>
      </c>
    </row>
    <row r="21" spans="1:4">
      <c r="A21" s="4" t="s">
        <v>371</v>
      </c>
      <c r="B21" s="5" t="n">
        <v>0</v>
      </c>
      <c r="C21" s="5" t="n">
        <v>0</v>
      </c>
      <c r="D21" s="5" t="n">
        <v>0</v>
      </c>
    </row>
    <row r="22" spans="1:4">
      <c r="A22" s="4" t="s">
        <v>372</v>
      </c>
      <c r="B22" s="5" t="n">
        <v>998</v>
      </c>
      <c r="C22" s="5" t="n">
        <v>785</v>
      </c>
      <c r="D22" s="5" t="n">
        <v>1044</v>
      </c>
    </row>
    <row r="23" spans="1:4">
      <c r="A23" s="4" t="s">
        <v>370</v>
      </c>
      <c r="B23" s="5" t="n">
        <v>95547</v>
      </c>
      <c r="C23" s="5" t="n">
        <v>77921</v>
      </c>
      <c r="D23" s="5" t="n">
        <v>98265</v>
      </c>
    </row>
    <row r="24" spans="1:4">
      <c r="A24" s="4" t="s">
        <v>371</v>
      </c>
      <c r="B24" s="5" t="n">
        <v>0</v>
      </c>
      <c r="C24" s="5" t="n">
        <v>0</v>
      </c>
      <c r="D24" s="5" t="n">
        <v>0</v>
      </c>
    </row>
    <row r="25" spans="1:4">
      <c r="A25" s="4" t="s">
        <v>372</v>
      </c>
      <c r="B25" s="5" t="n">
        <v>95547</v>
      </c>
      <c r="C25" s="5" t="n">
        <v>77921</v>
      </c>
      <c r="D25" s="5" t="n">
        <v>98265</v>
      </c>
    </row>
    <row r="26" spans="1:4">
      <c r="A26" s="4" t="s">
        <v>373</v>
      </c>
    </row>
    <row r="27" spans="1:4">
      <c r="A27" s="4" t="s">
        <v>366</v>
      </c>
      <c r="B27" s="5" t="n">
        <v>1111</v>
      </c>
      <c r="C27" s="5" t="n">
        <v>867</v>
      </c>
      <c r="D27" s="5" t="n">
        <v>867</v>
      </c>
    </row>
    <row r="28" spans="1:4">
      <c r="A28" s="4" t="s">
        <v>367</v>
      </c>
      <c r="B28" s="5" t="n">
        <v>329</v>
      </c>
      <c r="C28" s="5" t="n">
        <v>345</v>
      </c>
      <c r="D28" s="5" t="n">
        <v>1041</v>
      </c>
    </row>
    <row r="29" spans="1:4">
      <c r="A29" s="4" t="s">
        <v>368</v>
      </c>
      <c r="B29" s="5" t="n">
        <v>-355</v>
      </c>
      <c r="C29" s="5" t="n">
        <v>-296</v>
      </c>
      <c r="D29" s="5" t="n">
        <v>-1160</v>
      </c>
    </row>
    <row r="30" spans="1:4">
      <c r="A30" s="4" t="s">
        <v>369</v>
      </c>
      <c r="B30" s="5" t="n">
        <v>113</v>
      </c>
      <c r="C30" s="5" t="n">
        <v>95</v>
      </c>
      <c r="D30" s="5" t="n">
        <v>363</v>
      </c>
    </row>
    <row r="31" spans="1:4">
      <c r="A31" s="4" t="s">
        <v>370</v>
      </c>
      <c r="B31" s="5" t="n">
        <v>1198</v>
      </c>
      <c r="C31" s="5" t="n">
        <v>1011</v>
      </c>
      <c r="D31" s="5" t="n">
        <v>1111</v>
      </c>
    </row>
    <row r="32" spans="1:4">
      <c r="A32" s="4" t="s">
        <v>371</v>
      </c>
      <c r="B32" s="5" t="n">
        <v>0</v>
      </c>
      <c r="C32" s="5" t="n">
        <v>0</v>
      </c>
      <c r="D32" s="5" t="n">
        <v>0</v>
      </c>
    </row>
    <row r="33" spans="1:4">
      <c r="A33" s="4" t="s">
        <v>372</v>
      </c>
      <c r="B33" s="5" t="n">
        <v>1198</v>
      </c>
      <c r="C33" s="5" t="n">
        <v>1011</v>
      </c>
      <c r="D33" s="5" t="n">
        <v>1111</v>
      </c>
    </row>
    <row r="34" spans="1:4">
      <c r="A34" s="4" t="s">
        <v>370</v>
      </c>
      <c r="B34" s="5" t="n">
        <v>67374</v>
      </c>
      <c r="C34" s="5" t="n">
        <v>66377</v>
      </c>
      <c r="D34" s="5" t="n">
        <v>65452</v>
      </c>
    </row>
    <row r="35" spans="1:4">
      <c r="A35" s="4" t="s">
        <v>371</v>
      </c>
      <c r="B35" s="5" t="n">
        <v>0</v>
      </c>
      <c r="C35" s="5" t="n">
        <v>0</v>
      </c>
      <c r="D35" s="5" t="n">
        <v>0</v>
      </c>
    </row>
    <row r="36" spans="1:4">
      <c r="A36" s="4" t="s">
        <v>372</v>
      </c>
      <c r="B36" s="5" t="n">
        <v>67374</v>
      </c>
      <c r="C36" s="5" t="n">
        <v>66377</v>
      </c>
      <c r="D36" s="5" t="n">
        <v>65452</v>
      </c>
    </row>
    <row r="37" spans="1:4">
      <c r="A37" s="4" t="s">
        <v>374</v>
      </c>
    </row>
    <row r="38" spans="1:4">
      <c r="A38" s="4" t="s">
        <v>366</v>
      </c>
      <c r="B38" s="5" t="n">
        <v>7144</v>
      </c>
      <c r="C38" s="5" t="n">
        <v>6297</v>
      </c>
      <c r="D38" s="5" t="n">
        <v>6297</v>
      </c>
    </row>
    <row r="39" spans="1:4">
      <c r="A39" s="4" t="s">
        <v>367</v>
      </c>
      <c r="B39" s="5" t="n">
        <v>198</v>
      </c>
      <c r="C39" s="5" t="n">
        <v>261</v>
      </c>
      <c r="D39" s="5" t="n">
        <v>838</v>
      </c>
    </row>
    <row r="40" spans="1:4">
      <c r="A40" s="4" t="s">
        <v>368</v>
      </c>
      <c r="B40" s="5" t="n">
        <v>0</v>
      </c>
      <c r="C40" s="5" t="n">
        <v>0</v>
      </c>
      <c r="D40" s="5" t="n">
        <v>-15</v>
      </c>
    </row>
    <row r="41" spans="1:4">
      <c r="A41" s="4" t="s">
        <v>369</v>
      </c>
      <c r="B41" s="5" t="n">
        <v>9</v>
      </c>
      <c r="C41" s="5" t="n">
        <v>7</v>
      </c>
      <c r="D41" s="5" t="n">
        <v>24</v>
      </c>
    </row>
    <row r="42" spans="1:4">
      <c r="A42" s="4" t="s">
        <v>370</v>
      </c>
      <c r="B42" s="5" t="n">
        <v>7351</v>
      </c>
      <c r="C42" s="5" t="n">
        <v>6565</v>
      </c>
      <c r="D42" s="5" t="n">
        <v>7144</v>
      </c>
    </row>
    <row r="43" spans="1:4">
      <c r="A43" s="4" t="s">
        <v>371</v>
      </c>
      <c r="B43" s="5" t="n">
        <v>715</v>
      </c>
      <c r="C43" s="5" t="n">
        <v>845</v>
      </c>
      <c r="D43" s="5" t="n">
        <v>795</v>
      </c>
    </row>
    <row r="44" spans="1:4">
      <c r="A44" s="4" t="s">
        <v>372</v>
      </c>
      <c r="B44" s="5" t="n">
        <v>6636</v>
      </c>
      <c r="C44" s="5" t="n">
        <v>5720</v>
      </c>
      <c r="D44" s="5" t="n">
        <v>6349</v>
      </c>
    </row>
    <row r="45" spans="1:4">
      <c r="A45" s="4" t="s">
        <v>370</v>
      </c>
      <c r="B45" s="5" t="n">
        <v>519775</v>
      </c>
      <c r="C45" s="5" t="n">
        <v>458304</v>
      </c>
      <c r="D45" s="5" t="n">
        <v>511250</v>
      </c>
    </row>
    <row r="46" spans="1:4">
      <c r="A46" s="4" t="s">
        <v>371</v>
      </c>
      <c r="B46" s="5" t="n">
        <v>1429</v>
      </c>
      <c r="C46" s="5" t="n">
        <v>2802</v>
      </c>
      <c r="D46" s="5" t="n">
        <v>2569</v>
      </c>
    </row>
    <row r="47" spans="1:4">
      <c r="A47" s="4" t="s">
        <v>372</v>
      </c>
      <c r="B47" s="5" t="n">
        <v>518346</v>
      </c>
      <c r="C47" s="5" t="n">
        <v>455502</v>
      </c>
      <c r="D47" s="5" t="n">
        <v>508681</v>
      </c>
    </row>
    <row r="48" spans="1:4">
      <c r="A48" s="4" t="s">
        <v>375</v>
      </c>
    </row>
    <row r="49" spans="1:4">
      <c r="A49" s="4" t="s">
        <v>366</v>
      </c>
      <c r="B49" s="5" t="n">
        <v>1117</v>
      </c>
      <c r="C49" s="5" t="n">
        <v>1481</v>
      </c>
      <c r="D49" s="5" t="n">
        <v>1481</v>
      </c>
    </row>
    <row r="50" spans="1:4">
      <c r="A50" s="4" t="s">
        <v>367</v>
      </c>
      <c r="B50" s="5" t="n">
        <v>524</v>
      </c>
      <c r="C50" s="5" t="n">
        <v>19</v>
      </c>
      <c r="D50" s="5" t="n">
        <v>-364</v>
      </c>
    </row>
    <row r="51" spans="1:4">
      <c r="A51" s="4" t="s">
        <v>368</v>
      </c>
      <c r="B51" s="5" t="n">
        <v>0</v>
      </c>
      <c r="C51" s="5" t="n">
        <v>0</v>
      </c>
      <c r="D51" s="5" t="n">
        <v>0</v>
      </c>
    </row>
    <row r="52" spans="1:4">
      <c r="A52" s="4" t="s">
        <v>369</v>
      </c>
      <c r="B52" s="5" t="n">
        <v>0</v>
      </c>
      <c r="C52" s="5" t="n">
        <v>0</v>
      </c>
      <c r="D52" s="5" t="n">
        <v>0</v>
      </c>
    </row>
    <row r="53" spans="1:4">
      <c r="A53" s="4" t="s">
        <v>370</v>
      </c>
      <c r="B53" s="5" t="n">
        <v>1641</v>
      </c>
      <c r="C53" s="5" t="n">
        <v>1500</v>
      </c>
      <c r="D53" s="5" t="n">
        <v>1117</v>
      </c>
    </row>
    <row r="54" spans="1:4">
      <c r="A54" s="4" t="s">
        <v>371</v>
      </c>
      <c r="B54" s="5" t="n">
        <v>0</v>
      </c>
      <c r="C54" s="5" t="n">
        <v>0</v>
      </c>
      <c r="D54" s="5" t="n">
        <v>0</v>
      </c>
    </row>
    <row r="55" spans="1:4">
      <c r="A55" s="4" t="s">
        <v>372</v>
      </c>
      <c r="B55" s="5" t="n">
        <v>1641</v>
      </c>
      <c r="C55" s="5" t="n">
        <v>1500</v>
      </c>
      <c r="D55" s="5" t="n">
        <v>1117</v>
      </c>
    </row>
    <row r="56" spans="1:4">
      <c r="A56" s="4" t="s">
        <v>370</v>
      </c>
      <c r="B56" s="5" t="n">
        <v>151929</v>
      </c>
      <c r="C56" s="5" t="n">
        <v>136385</v>
      </c>
      <c r="D56" s="5" t="n">
        <v>97104</v>
      </c>
    </row>
    <row r="57" spans="1:4">
      <c r="A57" s="4" t="s">
        <v>371</v>
      </c>
      <c r="B57" s="5" t="n">
        <v>0</v>
      </c>
      <c r="C57" s="5" t="n">
        <v>0</v>
      </c>
      <c r="D57" s="5" t="n">
        <v>0</v>
      </c>
    </row>
    <row r="58" spans="1:4">
      <c r="A58" s="4" t="s">
        <v>372</v>
      </c>
      <c r="B58" s="5" t="n">
        <v>151929</v>
      </c>
      <c r="C58" s="5" t="n">
        <v>136385</v>
      </c>
      <c r="D58" s="5" t="n">
        <v>97104</v>
      </c>
    </row>
    <row r="59" spans="1:4">
      <c r="A59" s="4" t="s">
        <v>376</v>
      </c>
    </row>
    <row r="60" spans="1:4">
      <c r="A60" s="4" t="s">
        <v>366</v>
      </c>
      <c r="B60" s="5" t="n">
        <v>11114</v>
      </c>
      <c r="C60" s="5" t="n">
        <v>9753</v>
      </c>
      <c r="D60" s="5" t="n">
        <v>9753</v>
      </c>
    </row>
    <row r="61" spans="1:4">
      <c r="A61" s="4" t="s">
        <v>367</v>
      </c>
      <c r="B61" s="5" t="n">
        <v>1330</v>
      </c>
      <c r="C61" s="5" t="n">
        <v>510</v>
      </c>
      <c r="D61" s="5" t="n">
        <v>1484</v>
      </c>
    </row>
    <row r="62" spans="1:4">
      <c r="A62" s="4" t="s">
        <v>368</v>
      </c>
      <c r="B62" s="5" t="n">
        <v>0</v>
      </c>
      <c r="C62" s="5" t="n">
        <v>0</v>
      </c>
      <c r="D62" s="5" t="n">
        <v>-173</v>
      </c>
    </row>
    <row r="63" spans="1:4">
      <c r="A63" s="4" t="s">
        <v>369</v>
      </c>
      <c r="B63" s="5" t="n">
        <v>300</v>
      </c>
      <c r="C63" s="5" t="n">
        <v>0</v>
      </c>
      <c r="D63" s="5" t="n">
        <v>50</v>
      </c>
    </row>
    <row r="64" spans="1:4">
      <c r="A64" s="4" t="s">
        <v>370</v>
      </c>
      <c r="B64" s="5" t="n">
        <v>12744</v>
      </c>
      <c r="C64" s="5" t="n">
        <v>10263</v>
      </c>
      <c r="D64" s="5" t="n">
        <v>11114</v>
      </c>
    </row>
    <row r="65" spans="1:4">
      <c r="A65" s="4" t="s">
        <v>371</v>
      </c>
      <c r="B65" s="5" t="n">
        <v>220</v>
      </c>
      <c r="C65" s="5" t="n">
        <v>142</v>
      </c>
      <c r="D65" s="5" t="n">
        <v>341</v>
      </c>
    </row>
    <row r="66" spans="1:4">
      <c r="A66" s="4" t="s">
        <v>372</v>
      </c>
      <c r="B66" s="5" t="n">
        <v>12524</v>
      </c>
      <c r="C66" s="5" t="n">
        <v>10121</v>
      </c>
      <c r="D66" s="5" t="n">
        <v>10773</v>
      </c>
    </row>
    <row r="67" spans="1:4">
      <c r="A67" s="4" t="s">
        <v>370</v>
      </c>
      <c r="B67" s="5" t="n">
        <v>841521</v>
      </c>
      <c r="C67" s="5" t="n">
        <v>727394</v>
      </c>
      <c r="D67" s="5" t="n">
        <v>793379</v>
      </c>
    </row>
    <row r="68" spans="1:4">
      <c r="A68" s="4" t="s">
        <v>371</v>
      </c>
      <c r="B68" s="5" t="n">
        <v>999</v>
      </c>
      <c r="C68" s="5" t="n">
        <v>1826</v>
      </c>
      <c r="D68" s="5" t="n">
        <v>2471</v>
      </c>
    </row>
    <row r="69" spans="1:4">
      <c r="A69" s="4" t="s">
        <v>372</v>
      </c>
      <c r="B69" s="5" t="n">
        <v>840522</v>
      </c>
      <c r="C69" s="5" t="n">
        <v>725568</v>
      </c>
      <c r="D69" s="5" t="n">
        <v>790908</v>
      </c>
    </row>
    <row r="70" spans="1:4">
      <c r="A70" s="4" t="s">
        <v>377</v>
      </c>
    </row>
    <row r="71" spans="1:4">
      <c r="A71" s="4" t="s">
        <v>366</v>
      </c>
      <c r="B71" s="5" t="n">
        <v>5997</v>
      </c>
      <c r="C71" s="5" t="n">
        <v>7084</v>
      </c>
      <c r="D71" s="5" t="n">
        <v>7084</v>
      </c>
    </row>
    <row r="72" spans="1:4">
      <c r="A72" s="4" t="s">
        <v>367</v>
      </c>
      <c r="B72" s="5" t="n">
        <v>-816</v>
      </c>
      <c r="C72" s="5" t="n">
        <v>-259</v>
      </c>
      <c r="D72" s="5" t="n">
        <v>-1510</v>
      </c>
    </row>
    <row r="73" spans="1:4">
      <c r="A73" s="4" t="s">
        <v>368</v>
      </c>
      <c r="B73" s="5" t="n">
        <v>0</v>
      </c>
      <c r="C73" s="5" t="n">
        <v>0</v>
      </c>
      <c r="D73" s="5" t="n">
        <v>0</v>
      </c>
    </row>
    <row r="74" spans="1:4">
      <c r="A74" s="4" t="s">
        <v>369</v>
      </c>
      <c r="B74" s="5" t="n">
        <v>19</v>
      </c>
      <c r="C74" s="5" t="n">
        <v>267</v>
      </c>
      <c r="D74" s="5" t="n">
        <v>423</v>
      </c>
    </row>
    <row r="75" spans="1:4">
      <c r="A75" s="4" t="s">
        <v>370</v>
      </c>
      <c r="B75" s="5" t="n">
        <v>5200</v>
      </c>
      <c r="C75" s="5" t="n">
        <v>7092</v>
      </c>
      <c r="D75" s="5" t="n">
        <v>5997</v>
      </c>
    </row>
    <row r="76" spans="1:4">
      <c r="A76" s="4" t="s">
        <v>371</v>
      </c>
      <c r="B76" s="5" t="n">
        <v>0</v>
      </c>
      <c r="C76" s="5" t="n">
        <v>0</v>
      </c>
      <c r="D76" s="5" t="n">
        <v>0</v>
      </c>
    </row>
    <row r="77" spans="1:4">
      <c r="A77" s="4" t="s">
        <v>372</v>
      </c>
      <c r="B77" s="5" t="n">
        <v>5200</v>
      </c>
      <c r="C77" s="5" t="n">
        <v>7092</v>
      </c>
      <c r="D77" s="5" t="n">
        <v>5997</v>
      </c>
    </row>
    <row r="78" spans="1:4">
      <c r="A78" s="4" t="s">
        <v>370</v>
      </c>
      <c r="B78" s="5" t="n">
        <v>388769</v>
      </c>
      <c r="C78" s="5" t="n">
        <v>495061</v>
      </c>
      <c r="D78" s="5" t="n">
        <v>425185</v>
      </c>
    </row>
    <row r="79" spans="1:4">
      <c r="A79" s="4" t="s">
        <v>371</v>
      </c>
      <c r="B79" s="5" t="n">
        <v>0</v>
      </c>
      <c r="C79" s="5" t="n">
        <v>0</v>
      </c>
      <c r="D79" s="5" t="n">
        <v>0</v>
      </c>
    </row>
    <row r="80" spans="1:4">
      <c r="A80" s="4" t="s">
        <v>372</v>
      </c>
      <c r="B80" s="5" t="n">
        <v>388769</v>
      </c>
      <c r="C80" s="5" t="n">
        <v>495061</v>
      </c>
      <c r="D80" s="5" t="n">
        <v>425185</v>
      </c>
    </row>
    <row r="81" spans="1:4">
      <c r="A81" s="4" t="s">
        <v>378</v>
      </c>
    </row>
    <row r="82" spans="1:4">
      <c r="A82" s="4" t="s">
        <v>366</v>
      </c>
      <c r="B82" s="5" t="n">
        <v>187</v>
      </c>
      <c r="C82" s="5" t="n">
        <v>221</v>
      </c>
      <c r="D82" s="5" t="n">
        <v>221</v>
      </c>
    </row>
    <row r="83" spans="1:4">
      <c r="A83" s="4" t="s">
        <v>367</v>
      </c>
      <c r="B83" s="5" t="n">
        <v>-10</v>
      </c>
      <c r="C83" s="5" t="n">
        <v>-5</v>
      </c>
      <c r="D83" s="5" t="n">
        <v>-34</v>
      </c>
    </row>
    <row r="84" spans="1:4">
      <c r="A84" s="4" t="s">
        <v>368</v>
      </c>
      <c r="B84" s="5" t="n">
        <v>0</v>
      </c>
      <c r="C84" s="5" t="n">
        <v>0</v>
      </c>
      <c r="D84" s="5" t="n">
        <v>0</v>
      </c>
    </row>
    <row r="85" spans="1:4">
      <c r="A85" s="4" t="s">
        <v>369</v>
      </c>
      <c r="B85" s="5" t="n">
        <v>0</v>
      </c>
      <c r="C85" s="5" t="n">
        <v>0</v>
      </c>
      <c r="D85" s="5" t="n">
        <v>0</v>
      </c>
    </row>
    <row r="86" spans="1:4">
      <c r="A86" s="4" t="s">
        <v>370</v>
      </c>
      <c r="B86" s="5" t="n">
        <v>177</v>
      </c>
      <c r="C86" s="5" t="n">
        <v>216</v>
      </c>
      <c r="D86" s="5" t="n">
        <v>187</v>
      </c>
    </row>
    <row r="87" spans="1:4">
      <c r="A87" s="4" t="s">
        <v>371</v>
      </c>
      <c r="B87" s="5" t="n">
        <v>0</v>
      </c>
      <c r="C87" s="5" t="n">
        <v>0</v>
      </c>
      <c r="D87" s="5" t="n">
        <v>0</v>
      </c>
    </row>
    <row r="88" spans="1:4">
      <c r="A88" s="4" t="s">
        <v>372</v>
      </c>
      <c r="B88" s="5" t="n">
        <v>177</v>
      </c>
      <c r="C88" s="5" t="n">
        <v>216</v>
      </c>
      <c r="D88" s="5" t="n">
        <v>187</v>
      </c>
    </row>
    <row r="89" spans="1:4">
      <c r="A89" s="4" t="s">
        <v>370</v>
      </c>
      <c r="B89" s="5" t="n">
        <v>18610</v>
      </c>
      <c r="C89" s="5" t="n">
        <v>23438</v>
      </c>
      <c r="D89" s="5" t="n">
        <v>19268</v>
      </c>
    </row>
    <row r="90" spans="1:4">
      <c r="A90" s="4" t="s">
        <v>371</v>
      </c>
      <c r="B90" s="5" t="n">
        <v>0</v>
      </c>
      <c r="C90" s="5" t="n">
        <v>0</v>
      </c>
      <c r="D90" s="5" t="n">
        <v>0</v>
      </c>
    </row>
    <row r="91" spans="1:4">
      <c r="A91" s="4" t="s">
        <v>372</v>
      </c>
      <c r="B91" s="5" t="n">
        <v>18610</v>
      </c>
      <c r="C91" s="5" t="n">
        <v>23438</v>
      </c>
      <c r="D91" s="5" t="n">
        <v>19268</v>
      </c>
    </row>
    <row r="92" spans="1:4">
      <c r="A92" s="4" t="s">
        <v>379</v>
      </c>
    </row>
    <row r="93" spans="1:4">
      <c r="A93" s="4" t="s">
        <v>366</v>
      </c>
      <c r="B93" s="5" t="n">
        <v>123</v>
      </c>
      <c r="C93" s="5" t="n">
        <v>118</v>
      </c>
      <c r="D93" s="5" t="n">
        <v>118</v>
      </c>
    </row>
    <row r="94" spans="1:4">
      <c r="A94" s="4" t="s">
        <v>367</v>
      </c>
      <c r="B94" s="5" t="n">
        <v>4</v>
      </c>
      <c r="C94" s="5" t="n">
        <v>3</v>
      </c>
      <c r="D94" s="5" t="n">
        <v>5</v>
      </c>
    </row>
    <row r="95" spans="1:4">
      <c r="A95" s="4" t="s">
        <v>368</v>
      </c>
      <c r="B95" s="5" t="n">
        <v>0</v>
      </c>
      <c r="C95" s="5" t="n">
        <v>0</v>
      </c>
      <c r="D95" s="5" t="n">
        <v>0</v>
      </c>
    </row>
    <row r="96" spans="1:4">
      <c r="A96" s="4" t="s">
        <v>369</v>
      </c>
      <c r="B96" s="5" t="n">
        <v>0</v>
      </c>
      <c r="C96" s="5" t="n">
        <v>0</v>
      </c>
      <c r="D96" s="5" t="n">
        <v>0</v>
      </c>
    </row>
    <row r="97" spans="1:4">
      <c r="A97" s="4" t="s">
        <v>370</v>
      </c>
      <c r="B97" s="5" t="n">
        <v>127</v>
      </c>
      <c r="C97" s="5" t="n">
        <v>121</v>
      </c>
      <c r="D97" s="5" t="n">
        <v>123</v>
      </c>
    </row>
    <row r="98" spans="1:4">
      <c r="A98" s="4" t="s">
        <v>371</v>
      </c>
      <c r="B98" s="5" t="n">
        <v>0</v>
      </c>
      <c r="C98" s="5" t="n">
        <v>0</v>
      </c>
      <c r="D98" s="5" t="n">
        <v>0</v>
      </c>
    </row>
    <row r="99" spans="1:4">
      <c r="A99" s="4" t="s">
        <v>372</v>
      </c>
      <c r="B99" s="5" t="n">
        <v>127</v>
      </c>
      <c r="C99" s="5" t="n">
        <v>121</v>
      </c>
      <c r="D99" s="5" t="n">
        <v>123</v>
      </c>
    </row>
    <row r="100" spans="1:4">
      <c r="A100" s="4" t="s">
        <v>370</v>
      </c>
      <c r="B100" s="5" t="n">
        <v>11254</v>
      </c>
      <c r="C100" s="5" t="n">
        <v>11465</v>
      </c>
      <c r="D100" s="5" t="n">
        <v>10760</v>
      </c>
    </row>
    <row r="101" spans="1:4">
      <c r="A101" s="4" t="s">
        <v>371</v>
      </c>
      <c r="B101" s="5" t="n">
        <v>0</v>
      </c>
      <c r="C101" s="5" t="n">
        <v>0</v>
      </c>
      <c r="D101" s="5" t="n">
        <v>0</v>
      </c>
    </row>
    <row r="102" spans="1:4">
      <c r="A102" s="4" t="s">
        <v>372</v>
      </c>
      <c r="B102" s="5" t="n">
        <v>11254</v>
      </c>
      <c r="C102" s="5" t="n">
        <v>11465</v>
      </c>
      <c r="D102" s="5" t="n">
        <v>10760</v>
      </c>
    </row>
    <row r="103" spans="1:4">
      <c r="A103" s="4" t="s">
        <v>380</v>
      </c>
    </row>
    <row r="104" spans="1:4">
      <c r="A104" s="4" t="s">
        <v>366</v>
      </c>
      <c r="B104" s="5" t="n">
        <v>889</v>
      </c>
      <c r="C104" s="5" t="n">
        <v>731</v>
      </c>
      <c r="D104" s="5" t="n">
        <v>731</v>
      </c>
    </row>
    <row r="105" spans="1:4">
      <c r="A105" s="4" t="s">
        <v>367</v>
      </c>
      <c r="B105" s="5" t="n">
        <v>-44</v>
      </c>
      <c r="C105" s="5" t="n">
        <v>-4</v>
      </c>
      <c r="D105" s="5" t="n">
        <v>158</v>
      </c>
    </row>
    <row r="106" spans="1:4">
      <c r="A106" s="4" t="s">
        <v>368</v>
      </c>
      <c r="B106" s="5" t="n">
        <v>0</v>
      </c>
      <c r="C106" s="5" t="n">
        <v>0</v>
      </c>
      <c r="D106" s="5" t="n">
        <v>0</v>
      </c>
    </row>
    <row r="107" spans="1:4">
      <c r="A107" s="4" t="s">
        <v>369</v>
      </c>
      <c r="B107" s="5" t="n">
        <v>0</v>
      </c>
      <c r="C107" s="5" t="n">
        <v>0</v>
      </c>
      <c r="D107" s="5" t="n">
        <v>0</v>
      </c>
    </row>
    <row r="108" spans="1:4">
      <c r="A108" s="4" t="s">
        <v>370</v>
      </c>
      <c r="B108" s="5" t="n">
        <v>845</v>
      </c>
      <c r="C108" s="5" t="n">
        <v>727</v>
      </c>
      <c r="D108" s="5" t="n">
        <v>889</v>
      </c>
    </row>
    <row r="109" spans="1:4">
      <c r="A109" s="4" t="s">
        <v>371</v>
      </c>
      <c r="B109" s="5" t="n">
        <v>0</v>
      </c>
      <c r="C109" s="5" t="n">
        <v>0</v>
      </c>
      <c r="D109" s="5" t="n">
        <v>0</v>
      </c>
    </row>
    <row r="110" spans="1:4">
      <c r="A110" s="4" t="s">
        <v>372</v>
      </c>
      <c r="B110" s="5" t="n">
        <v>845</v>
      </c>
      <c r="C110" s="5" t="n">
        <v>727</v>
      </c>
      <c r="D110" s="5" t="n">
        <v>889</v>
      </c>
    </row>
    <row r="111" spans="1:4">
      <c r="A111" s="4" t="s">
        <v>370</v>
      </c>
      <c r="B111" s="5" t="n">
        <v>74908</v>
      </c>
      <c r="C111" s="5" t="n">
        <v>61656</v>
      </c>
      <c r="D111" s="5" t="n">
        <v>72379</v>
      </c>
    </row>
    <row r="112" spans="1:4">
      <c r="A112" s="4" t="s">
        <v>371</v>
      </c>
      <c r="B112" s="5" t="n">
        <v>0</v>
      </c>
      <c r="C112" s="5" t="n">
        <v>0</v>
      </c>
      <c r="D112" s="5" t="n">
        <v>0</v>
      </c>
    </row>
    <row r="113" spans="1:4">
      <c r="A113" s="4" t="s">
        <v>372</v>
      </c>
      <c r="B113" s="6" t="n">
        <v>74908</v>
      </c>
      <c r="C113" s="6" t="n">
        <v>61656</v>
      </c>
      <c r="D113" s="6" t="n">
        <v>723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323</v>
      </c>
    </row>
    <row r="2" spans="1:3">
      <c r="B2" s="2" t="s">
        <v>2</v>
      </c>
      <c r="C2" s="2" t="s">
        <v>51</v>
      </c>
    </row>
    <row r="3" spans="1:3">
      <c r="A3" s="4" t="s">
        <v>382</v>
      </c>
      <c r="B3" s="6" t="n">
        <v>451000</v>
      </c>
      <c r="C3" s="6" t="n">
        <v>2041000</v>
      </c>
    </row>
    <row r="4" spans="1:3">
      <c r="A4" s="4" t="s">
        <v>383</v>
      </c>
      <c r="B4" s="5" t="n">
        <v>450000</v>
      </c>
      <c r="C4" s="5" t="n">
        <v>2588000</v>
      </c>
    </row>
    <row r="5" spans="1:3">
      <c r="A5" s="4" t="s">
        <v>384</v>
      </c>
      <c r="B5" s="5" t="n">
        <v>1246000</v>
      </c>
      <c r="C5" s="5" t="n">
        <v>2000000</v>
      </c>
    </row>
    <row r="6" spans="1:3">
      <c r="A6" s="4" t="s">
        <v>385</v>
      </c>
      <c r="B6" s="5" t="n">
        <v>2000</v>
      </c>
      <c r="C6" s="5" t="n">
        <v>116000</v>
      </c>
    </row>
    <row r="7" spans="1:3">
      <c r="A7" s="4" t="s">
        <v>386</v>
      </c>
      <c r="B7" s="5" t="n">
        <v>1982000</v>
      </c>
      <c r="C7" s="5" t="n">
        <v>3011000</v>
      </c>
    </row>
    <row r="8" spans="1:3">
      <c r="A8" s="4" t="s">
        <v>387</v>
      </c>
      <c r="B8" s="5" t="n">
        <v>1978000</v>
      </c>
      <c r="C8" s="5" t="n">
        <v>3000000</v>
      </c>
    </row>
    <row r="9" spans="1:3">
      <c r="A9" s="4" t="s">
        <v>388</v>
      </c>
      <c r="B9" s="5" t="n">
        <v>935000</v>
      </c>
      <c r="C9" s="5" t="n">
        <v>1136000</v>
      </c>
    </row>
    <row r="10" spans="1:3">
      <c r="A10" s="4" t="s">
        <v>389</v>
      </c>
      <c r="B10" s="5" t="n">
        <v>2497000</v>
      </c>
      <c r="C10" s="5" t="n">
        <v>3605000</v>
      </c>
    </row>
    <row r="11" spans="1:3">
      <c r="A11" s="4" t="s">
        <v>390</v>
      </c>
      <c r="B11" s="5" t="n">
        <v>25000</v>
      </c>
      <c r="C11" s="5" t="n">
        <v>100000</v>
      </c>
    </row>
    <row r="12" spans="1:3">
      <c r="A12" s="4" t="s">
        <v>391</v>
      </c>
      <c r="B12" s="5" t="n">
        <v>2433000</v>
      </c>
      <c r="C12" s="5" t="n">
        <v>5052000</v>
      </c>
    </row>
    <row r="13" spans="1:3">
      <c r="A13" s="4" t="s">
        <v>392</v>
      </c>
      <c r="B13" s="5" t="n">
        <v>2428000</v>
      </c>
      <c r="C13" s="5" t="n">
        <v>5588000</v>
      </c>
    </row>
    <row r="14" spans="1:3">
      <c r="A14" s="4" t="s">
        <v>393</v>
      </c>
      <c r="B14" s="5" t="n">
        <v>3743000</v>
      </c>
      <c r="C14" s="5" t="n">
        <v>5605000</v>
      </c>
    </row>
    <row r="15" spans="1:3">
      <c r="A15" s="4" t="s">
        <v>394</v>
      </c>
      <c r="B15" s="5" t="n">
        <v>27000</v>
      </c>
      <c r="C15" s="5" t="n">
        <v>216000</v>
      </c>
    </row>
    <row r="16" spans="1:3">
      <c r="A16" s="4" t="s">
        <v>352</v>
      </c>
    </row>
    <row r="17" spans="1:3">
      <c r="A17" s="4" t="s">
        <v>382</v>
      </c>
      <c r="B17" s="5" t="n">
        <v>140000</v>
      </c>
      <c r="C17" s="5" t="n">
        <v>1090000</v>
      </c>
    </row>
    <row r="18" spans="1:3">
      <c r="A18" s="4" t="s">
        <v>383</v>
      </c>
      <c r="B18" s="5" t="n">
        <v>139000</v>
      </c>
      <c r="C18" s="5" t="n">
        <v>1464000</v>
      </c>
    </row>
    <row r="19" spans="1:3">
      <c r="A19" s="4" t="s">
        <v>384</v>
      </c>
      <c r="B19" s="5" t="n">
        <v>615000</v>
      </c>
      <c r="C19" s="5" t="n">
        <v>1090000</v>
      </c>
    </row>
    <row r="20" spans="1:3">
      <c r="A20" s="4" t="s">
        <v>385</v>
      </c>
      <c r="B20" s="5" t="n">
        <v>2000</v>
      </c>
      <c r="C20" s="5" t="n">
        <v>99000</v>
      </c>
    </row>
    <row r="21" spans="1:3">
      <c r="A21" s="4" t="s">
        <v>386</v>
      </c>
      <c r="B21" s="5" t="n">
        <v>1292000</v>
      </c>
      <c r="C21" s="5" t="n">
        <v>1489000</v>
      </c>
    </row>
    <row r="22" spans="1:3">
      <c r="A22" s="4" t="s">
        <v>387</v>
      </c>
      <c r="B22" s="5" t="n">
        <v>1290000</v>
      </c>
      <c r="C22" s="5" t="n">
        <v>1480000</v>
      </c>
    </row>
    <row r="23" spans="1:3">
      <c r="A23" s="4" t="s">
        <v>388</v>
      </c>
      <c r="B23" s="5" t="n">
        <v>715000</v>
      </c>
      <c r="C23" s="5" t="n">
        <v>795000</v>
      </c>
    </row>
    <row r="24" spans="1:3">
      <c r="A24" s="4" t="s">
        <v>389</v>
      </c>
      <c r="B24" s="5" t="n">
        <v>1391000</v>
      </c>
      <c r="C24" s="5" t="n">
        <v>1590000</v>
      </c>
    </row>
    <row r="25" spans="1:3">
      <c r="A25" s="4" t="s">
        <v>390</v>
      </c>
      <c r="B25" s="5" t="n">
        <v>17000</v>
      </c>
      <c r="C25" s="5" t="n">
        <v>83000</v>
      </c>
    </row>
    <row r="26" spans="1:3">
      <c r="A26" s="4" t="s">
        <v>391</v>
      </c>
      <c r="B26" s="5" t="n">
        <v>1432000</v>
      </c>
      <c r="C26" s="5" t="n">
        <v>2579000</v>
      </c>
    </row>
    <row r="27" spans="1:3">
      <c r="A27" s="4" t="s">
        <v>392</v>
      </c>
      <c r="B27" s="5" t="n">
        <v>1429000</v>
      </c>
      <c r="C27" s="5" t="n">
        <v>2944000</v>
      </c>
    </row>
    <row r="28" spans="1:3">
      <c r="A28" s="4" t="s">
        <v>393</v>
      </c>
      <c r="B28" s="5" t="n">
        <v>2006000</v>
      </c>
      <c r="C28" s="5" t="n">
        <v>2680000</v>
      </c>
    </row>
    <row r="29" spans="1:3">
      <c r="A29" s="4" t="s">
        <v>394</v>
      </c>
      <c r="B29" s="5" t="n">
        <v>19000</v>
      </c>
      <c r="C29" s="5" t="n">
        <v>182000</v>
      </c>
    </row>
    <row r="30" spans="1:3">
      <c r="A30" s="4" t="s">
        <v>353</v>
      </c>
    </row>
    <row r="31" spans="1:3">
      <c r="A31" s="4" t="s">
        <v>382</v>
      </c>
      <c r="B31" s="5" t="n">
        <v>0</v>
      </c>
      <c r="C31" s="5" t="n">
        <v>0</v>
      </c>
    </row>
    <row r="32" spans="1:3">
      <c r="A32" s="4" t="s">
        <v>383</v>
      </c>
      <c r="B32" s="5" t="n">
        <v>0</v>
      </c>
      <c r="C32" s="5" t="n">
        <v>0</v>
      </c>
    </row>
    <row r="33" spans="1:3">
      <c r="A33" s="4" t="s">
        <v>384</v>
      </c>
      <c r="B33" s="5" t="n">
        <v>0</v>
      </c>
      <c r="C33" s="5" t="n">
        <v>0</v>
      </c>
    </row>
    <row r="34" spans="1:3">
      <c r="A34" s="4" t="s">
        <v>385</v>
      </c>
      <c r="B34" s="5" t="n">
        <v>0</v>
      </c>
      <c r="C34" s="5" t="n">
        <v>0</v>
      </c>
    </row>
    <row r="35" spans="1:3">
      <c r="A35" s="4" t="s">
        <v>386</v>
      </c>
      <c r="B35" s="5" t="n">
        <v>0</v>
      </c>
      <c r="C35" s="5" t="n">
        <v>0</v>
      </c>
    </row>
    <row r="36" spans="1:3">
      <c r="A36" s="4" t="s">
        <v>387</v>
      </c>
      <c r="B36" s="5" t="n">
        <v>0</v>
      </c>
      <c r="C36" s="5" t="n">
        <v>0</v>
      </c>
    </row>
    <row r="37" spans="1:3">
      <c r="A37" s="4" t="s">
        <v>388</v>
      </c>
      <c r="B37" s="5" t="n">
        <v>0</v>
      </c>
      <c r="C37" s="5" t="n">
        <v>0</v>
      </c>
    </row>
    <row r="38" spans="1:3">
      <c r="A38" s="4" t="s">
        <v>389</v>
      </c>
      <c r="B38" s="5" t="n">
        <v>0</v>
      </c>
      <c r="C38" s="5" t="n">
        <v>0</v>
      </c>
    </row>
    <row r="39" spans="1:3">
      <c r="A39" s="4" t="s">
        <v>390</v>
      </c>
      <c r="B39" s="5" t="n">
        <v>0</v>
      </c>
      <c r="C39" s="5" t="n">
        <v>0</v>
      </c>
    </row>
    <row r="40" spans="1:3">
      <c r="A40" s="4" t="s">
        <v>391</v>
      </c>
      <c r="B40" s="5" t="n">
        <v>0</v>
      </c>
      <c r="C40" s="5" t="n">
        <v>0</v>
      </c>
    </row>
    <row r="41" spans="1:3">
      <c r="A41" s="4" t="s">
        <v>392</v>
      </c>
      <c r="B41" s="5" t="n">
        <v>0</v>
      </c>
      <c r="C41" s="5" t="n">
        <v>0</v>
      </c>
    </row>
    <row r="42" spans="1:3">
      <c r="A42" s="4" t="s">
        <v>393</v>
      </c>
      <c r="B42" s="5" t="n">
        <v>0</v>
      </c>
      <c r="C42" s="5" t="n">
        <v>0</v>
      </c>
    </row>
    <row r="43" spans="1:3">
      <c r="A43" s="4" t="s">
        <v>394</v>
      </c>
      <c r="B43" s="5" t="n">
        <v>0</v>
      </c>
      <c r="C43" s="5" t="n">
        <v>0</v>
      </c>
    </row>
    <row r="44" spans="1:3">
      <c r="A44" s="4" t="s">
        <v>354</v>
      </c>
    </row>
    <row r="45" spans="1:3">
      <c r="A45" s="4" t="s">
        <v>382</v>
      </c>
      <c r="B45" s="5" t="n">
        <v>311000</v>
      </c>
      <c r="C45" s="5" t="n">
        <v>951000</v>
      </c>
    </row>
    <row r="46" spans="1:3">
      <c r="A46" s="4" t="s">
        <v>383</v>
      </c>
      <c r="B46" s="5" t="n">
        <v>311000</v>
      </c>
      <c r="C46" s="5" t="n">
        <v>1124000</v>
      </c>
    </row>
    <row r="47" spans="1:3">
      <c r="A47" s="4" t="s">
        <v>384</v>
      </c>
      <c r="B47" s="5" t="n">
        <v>631000</v>
      </c>
      <c r="C47" s="5" t="n">
        <v>910000</v>
      </c>
    </row>
    <row r="48" spans="1:3">
      <c r="A48" s="4" t="s">
        <v>385</v>
      </c>
      <c r="B48" s="5" t="n">
        <v>0</v>
      </c>
      <c r="C48" s="5" t="n">
        <v>17000</v>
      </c>
    </row>
    <row r="49" spans="1:3">
      <c r="A49" s="4" t="s">
        <v>386</v>
      </c>
      <c r="B49" s="5" t="n">
        <v>690000</v>
      </c>
      <c r="C49" s="5" t="n">
        <v>1522000</v>
      </c>
    </row>
    <row r="50" spans="1:3">
      <c r="A50" s="4" t="s">
        <v>387</v>
      </c>
      <c r="B50" s="5" t="n">
        <v>688000</v>
      </c>
      <c r="C50" s="5" t="n">
        <v>1520000</v>
      </c>
    </row>
    <row r="51" spans="1:3">
      <c r="A51" s="4" t="s">
        <v>388</v>
      </c>
      <c r="B51" s="5" t="n">
        <v>220000</v>
      </c>
      <c r="C51" s="5" t="n">
        <v>341000</v>
      </c>
    </row>
    <row r="52" spans="1:3">
      <c r="A52" s="4" t="s">
        <v>389</v>
      </c>
      <c r="B52" s="5" t="n">
        <v>1106000</v>
      </c>
      <c r="C52" s="5" t="n">
        <v>2015000</v>
      </c>
    </row>
    <row r="53" spans="1:3">
      <c r="A53" s="4" t="s">
        <v>390</v>
      </c>
      <c r="B53" s="5" t="n">
        <v>8000</v>
      </c>
      <c r="C53" s="5" t="n">
        <v>17000</v>
      </c>
    </row>
    <row r="54" spans="1:3">
      <c r="A54" s="4" t="s">
        <v>391</v>
      </c>
      <c r="B54" s="5" t="n">
        <v>1001000</v>
      </c>
      <c r="C54" s="5" t="n">
        <v>2473000</v>
      </c>
    </row>
    <row r="55" spans="1:3">
      <c r="A55" s="4" t="s">
        <v>392</v>
      </c>
      <c r="B55" s="5" t="n">
        <v>999000</v>
      </c>
      <c r="C55" s="5" t="n">
        <v>2644000</v>
      </c>
    </row>
    <row r="56" spans="1:3">
      <c r="A56" s="4" t="s">
        <v>393</v>
      </c>
      <c r="B56" s="5" t="n">
        <v>1737000</v>
      </c>
      <c r="C56" s="5" t="n">
        <v>2925000</v>
      </c>
    </row>
    <row r="57" spans="1:3">
      <c r="A57" s="4" t="s">
        <v>394</v>
      </c>
      <c r="B57" s="5" t="n">
        <v>8000</v>
      </c>
      <c r="C57" s="5" t="n">
        <v>34000</v>
      </c>
    </row>
    <row r="58" spans="1:3">
      <c r="A58" s="4" t="s">
        <v>355</v>
      </c>
    </row>
    <row r="59" spans="1:3">
      <c r="A59" s="4" t="s">
        <v>382</v>
      </c>
      <c r="B59" s="5" t="n">
        <v>0</v>
      </c>
      <c r="C59" s="5" t="n">
        <v>0</v>
      </c>
    </row>
    <row r="60" spans="1:3">
      <c r="A60" s="4" t="s">
        <v>383</v>
      </c>
      <c r="B60" s="5" t="n">
        <v>0</v>
      </c>
      <c r="C60" s="5" t="n">
        <v>0</v>
      </c>
    </row>
    <row r="61" spans="1:3">
      <c r="A61" s="4" t="s">
        <v>384</v>
      </c>
      <c r="B61" s="5" t="n">
        <v>0</v>
      </c>
      <c r="C61" s="5" t="n">
        <v>0</v>
      </c>
    </row>
    <row r="62" spans="1:3">
      <c r="A62" s="4" t="s">
        <v>385</v>
      </c>
      <c r="B62" s="5" t="n">
        <v>0</v>
      </c>
      <c r="C62" s="5" t="n">
        <v>0</v>
      </c>
    </row>
    <row r="63" spans="1:3">
      <c r="A63" s="4" t="s">
        <v>386</v>
      </c>
      <c r="B63" s="5" t="n">
        <v>0</v>
      </c>
      <c r="C63" s="5" t="n">
        <v>0</v>
      </c>
    </row>
    <row r="64" spans="1:3">
      <c r="A64" s="4" t="s">
        <v>387</v>
      </c>
      <c r="B64" s="5" t="n">
        <v>0</v>
      </c>
      <c r="C64" s="5" t="n">
        <v>0</v>
      </c>
    </row>
    <row r="65" spans="1:3">
      <c r="A65" s="4" t="s">
        <v>388</v>
      </c>
      <c r="B65" s="5" t="n">
        <v>0</v>
      </c>
      <c r="C65" s="5" t="n">
        <v>0</v>
      </c>
    </row>
    <row r="66" spans="1:3">
      <c r="A66" s="4" t="s">
        <v>389</v>
      </c>
      <c r="B66" s="5" t="n">
        <v>0</v>
      </c>
      <c r="C66" s="5" t="n">
        <v>0</v>
      </c>
    </row>
    <row r="67" spans="1:3">
      <c r="A67" s="4" t="s">
        <v>390</v>
      </c>
      <c r="B67" s="5" t="n">
        <v>0</v>
      </c>
      <c r="C67" s="5" t="n">
        <v>0</v>
      </c>
    </row>
    <row r="68" spans="1:3">
      <c r="A68" s="4" t="s">
        <v>391</v>
      </c>
      <c r="B68" s="5" t="n">
        <v>0</v>
      </c>
      <c r="C68" s="5" t="n">
        <v>0</v>
      </c>
    </row>
    <row r="69" spans="1:3">
      <c r="A69" s="4" t="s">
        <v>392</v>
      </c>
      <c r="B69" s="5" t="n">
        <v>0</v>
      </c>
      <c r="C69" s="5" t="n">
        <v>0</v>
      </c>
    </row>
    <row r="70" spans="1:3">
      <c r="A70" s="4" t="s">
        <v>393</v>
      </c>
      <c r="B70" s="5" t="n">
        <v>0</v>
      </c>
      <c r="C70" s="5" t="n">
        <v>0</v>
      </c>
    </row>
    <row r="71" spans="1:3">
      <c r="A71" s="4" t="s">
        <v>394</v>
      </c>
      <c r="B71" s="5" t="n">
        <v>0</v>
      </c>
      <c r="C71" s="5" t="n">
        <v>0</v>
      </c>
    </row>
    <row r="72" spans="1:3">
      <c r="A72" s="4" t="s">
        <v>356</v>
      </c>
    </row>
    <row r="73" spans="1:3">
      <c r="A73" s="4" t="s">
        <v>382</v>
      </c>
      <c r="B73" s="5" t="n">
        <v>0</v>
      </c>
      <c r="C73" s="5" t="n">
        <v>0</v>
      </c>
    </row>
    <row r="74" spans="1:3">
      <c r="A74" s="4" t="s">
        <v>383</v>
      </c>
      <c r="B74" s="5" t="n">
        <v>0</v>
      </c>
      <c r="C74" s="5" t="n">
        <v>0</v>
      </c>
    </row>
    <row r="75" spans="1:3">
      <c r="A75" s="4" t="s">
        <v>384</v>
      </c>
      <c r="B75" s="5" t="n">
        <v>0</v>
      </c>
      <c r="C75" s="5" t="n">
        <v>0</v>
      </c>
    </row>
    <row r="76" spans="1:3">
      <c r="A76" s="4" t="s">
        <v>385</v>
      </c>
      <c r="B76" s="5" t="n">
        <v>0</v>
      </c>
      <c r="C76" s="5" t="n">
        <v>0</v>
      </c>
    </row>
    <row r="77" spans="1:3">
      <c r="A77" s="4" t="s">
        <v>386</v>
      </c>
      <c r="B77" s="5" t="n">
        <v>0</v>
      </c>
      <c r="C77" s="5" t="n">
        <v>0</v>
      </c>
    </row>
    <row r="78" spans="1:3">
      <c r="A78" s="4" t="s">
        <v>387</v>
      </c>
      <c r="B78" s="5" t="n">
        <v>0</v>
      </c>
      <c r="C78" s="5" t="n">
        <v>0</v>
      </c>
    </row>
    <row r="79" spans="1:3">
      <c r="A79" s="4" t="s">
        <v>388</v>
      </c>
      <c r="B79" s="5" t="n">
        <v>0</v>
      </c>
      <c r="C79" s="5" t="n">
        <v>0</v>
      </c>
    </row>
    <row r="80" spans="1:3">
      <c r="A80" s="4" t="s">
        <v>389</v>
      </c>
      <c r="B80" s="5" t="n">
        <v>0</v>
      </c>
      <c r="C80" s="5" t="n">
        <v>0</v>
      </c>
    </row>
    <row r="81" spans="1:3">
      <c r="A81" s="4" t="s">
        <v>390</v>
      </c>
      <c r="B81" s="5" t="n">
        <v>0</v>
      </c>
      <c r="C81" s="5" t="n">
        <v>0</v>
      </c>
    </row>
    <row r="82" spans="1:3">
      <c r="A82" s="4" t="s">
        <v>391</v>
      </c>
      <c r="B82" s="5" t="n">
        <v>0</v>
      </c>
      <c r="C82" s="5" t="n">
        <v>0</v>
      </c>
    </row>
    <row r="83" spans="1:3">
      <c r="A83" s="4" t="s">
        <v>392</v>
      </c>
      <c r="B83" s="5" t="n">
        <v>0</v>
      </c>
      <c r="C83" s="5" t="n">
        <v>0</v>
      </c>
    </row>
    <row r="84" spans="1:3">
      <c r="A84" s="4" t="s">
        <v>393</v>
      </c>
      <c r="B84" s="5" t="n">
        <v>0</v>
      </c>
      <c r="C84" s="5" t="n">
        <v>0</v>
      </c>
    </row>
    <row r="85" spans="1:3">
      <c r="A85" s="4" t="s">
        <v>394</v>
      </c>
      <c r="B85" s="5" t="n">
        <v>0</v>
      </c>
      <c r="C85" s="5" t="n">
        <v>0</v>
      </c>
    </row>
    <row r="86" spans="1:3">
      <c r="A86" s="4" t="s">
        <v>357</v>
      </c>
    </row>
    <row r="87" spans="1:3">
      <c r="A87" s="4" t="s">
        <v>382</v>
      </c>
      <c r="B87" s="5" t="n">
        <v>0</v>
      </c>
      <c r="C87" s="5" t="n">
        <v>0</v>
      </c>
    </row>
    <row r="88" spans="1:3">
      <c r="A88" s="4" t="s">
        <v>383</v>
      </c>
      <c r="B88" s="5" t="n">
        <v>0</v>
      </c>
      <c r="C88" s="5" t="n">
        <v>0</v>
      </c>
    </row>
    <row r="89" spans="1:3">
      <c r="A89" s="4" t="s">
        <v>384</v>
      </c>
      <c r="B89" s="5" t="n">
        <v>0</v>
      </c>
      <c r="C89" s="5" t="n">
        <v>0</v>
      </c>
    </row>
    <row r="90" spans="1:3">
      <c r="A90" s="4" t="s">
        <v>385</v>
      </c>
      <c r="B90" s="5" t="n">
        <v>0</v>
      </c>
      <c r="C90" s="5" t="n">
        <v>0</v>
      </c>
    </row>
    <row r="91" spans="1:3">
      <c r="A91" s="4" t="s">
        <v>386</v>
      </c>
      <c r="B91" s="5" t="n">
        <v>0</v>
      </c>
      <c r="C91" s="5" t="n">
        <v>0</v>
      </c>
    </row>
    <row r="92" spans="1:3">
      <c r="A92" s="4" t="s">
        <v>387</v>
      </c>
      <c r="B92" s="5" t="n">
        <v>0</v>
      </c>
      <c r="C92" s="5" t="n">
        <v>0</v>
      </c>
    </row>
    <row r="93" spans="1:3">
      <c r="A93" s="4" t="s">
        <v>388</v>
      </c>
      <c r="B93" s="5" t="n">
        <v>0</v>
      </c>
      <c r="C93" s="5" t="n">
        <v>0</v>
      </c>
    </row>
    <row r="94" spans="1:3">
      <c r="A94" s="4" t="s">
        <v>389</v>
      </c>
      <c r="B94" s="5" t="n">
        <v>0</v>
      </c>
      <c r="C94" s="5" t="n">
        <v>0</v>
      </c>
    </row>
    <row r="95" spans="1:3">
      <c r="A95" s="4" t="s">
        <v>390</v>
      </c>
      <c r="B95" s="5" t="n">
        <v>0</v>
      </c>
      <c r="C95" s="5" t="n">
        <v>0</v>
      </c>
    </row>
    <row r="96" spans="1:3">
      <c r="A96" s="4" t="s">
        <v>391</v>
      </c>
      <c r="B96" s="5" t="n">
        <v>0</v>
      </c>
      <c r="C96" s="5" t="n">
        <v>0</v>
      </c>
    </row>
    <row r="97" spans="1:3">
      <c r="A97" s="4" t="s">
        <v>392</v>
      </c>
      <c r="B97" s="5" t="n">
        <v>0</v>
      </c>
      <c r="C97" s="5" t="n">
        <v>0</v>
      </c>
    </row>
    <row r="98" spans="1:3">
      <c r="A98" s="4" t="s">
        <v>393</v>
      </c>
      <c r="B98" s="5" t="n">
        <v>0</v>
      </c>
      <c r="C98" s="5" t="n">
        <v>0</v>
      </c>
    </row>
    <row r="99" spans="1:3">
      <c r="A99" s="4" t="s">
        <v>394</v>
      </c>
      <c r="B99" s="5" t="n">
        <v>0</v>
      </c>
      <c r="C99" s="5" t="n">
        <v>0</v>
      </c>
    </row>
    <row r="100" spans="1:3">
      <c r="A100" s="4" t="s">
        <v>358</v>
      </c>
    </row>
    <row r="101" spans="1:3">
      <c r="A101" s="4" t="s">
        <v>382</v>
      </c>
      <c r="B101" s="5" t="n">
        <v>0</v>
      </c>
      <c r="C101" s="5" t="n">
        <v>0</v>
      </c>
    </row>
    <row r="102" spans="1:3">
      <c r="A102" s="4" t="s">
        <v>383</v>
      </c>
      <c r="B102" s="5" t="n">
        <v>0</v>
      </c>
      <c r="C102" s="5" t="n">
        <v>0</v>
      </c>
    </row>
    <row r="103" spans="1:3">
      <c r="A103" s="4" t="s">
        <v>384</v>
      </c>
      <c r="B103" s="5" t="n">
        <v>0</v>
      </c>
      <c r="C103" s="5" t="n">
        <v>0</v>
      </c>
    </row>
    <row r="104" spans="1:3">
      <c r="A104" s="4" t="s">
        <v>385</v>
      </c>
      <c r="B104" s="5" t="n">
        <v>0</v>
      </c>
      <c r="C104" s="5" t="n">
        <v>0</v>
      </c>
    </row>
    <row r="105" spans="1:3">
      <c r="A105" s="4" t="s">
        <v>386</v>
      </c>
      <c r="B105" s="5" t="n">
        <v>0</v>
      </c>
      <c r="C105" s="5" t="n">
        <v>0</v>
      </c>
    </row>
    <row r="106" spans="1:3">
      <c r="A106" s="4" t="s">
        <v>387</v>
      </c>
      <c r="B106" s="5" t="n">
        <v>0</v>
      </c>
      <c r="C106" s="5" t="n">
        <v>0</v>
      </c>
    </row>
    <row r="107" spans="1:3">
      <c r="A107" s="4" t="s">
        <v>388</v>
      </c>
      <c r="B107" s="5" t="n">
        <v>0</v>
      </c>
      <c r="C107" s="5" t="n">
        <v>0</v>
      </c>
    </row>
    <row r="108" spans="1:3">
      <c r="A108" s="4" t="s">
        <v>389</v>
      </c>
      <c r="B108" s="5" t="n">
        <v>0</v>
      </c>
      <c r="C108" s="5" t="n">
        <v>0</v>
      </c>
    </row>
    <row r="109" spans="1:3">
      <c r="A109" s="4" t="s">
        <v>390</v>
      </c>
      <c r="B109" s="5" t="n">
        <v>0</v>
      </c>
      <c r="C109" s="5" t="n">
        <v>0</v>
      </c>
    </row>
    <row r="110" spans="1:3">
      <c r="A110" s="4" t="s">
        <v>391</v>
      </c>
      <c r="B110" s="5" t="n">
        <v>0</v>
      </c>
      <c r="C110" s="5" t="n">
        <v>0</v>
      </c>
    </row>
    <row r="111" spans="1:3">
      <c r="A111" s="4" t="s">
        <v>392</v>
      </c>
      <c r="B111" s="5" t="n">
        <v>0</v>
      </c>
      <c r="C111" s="5" t="n">
        <v>0</v>
      </c>
    </row>
    <row r="112" spans="1:3">
      <c r="A112" s="4" t="s">
        <v>393</v>
      </c>
      <c r="B112" s="5" t="n">
        <v>0</v>
      </c>
      <c r="C112" s="5" t="n">
        <v>0</v>
      </c>
    </row>
    <row r="113" spans="1:3">
      <c r="A113" s="4" t="s">
        <v>394</v>
      </c>
      <c r="B113" s="5" t="n">
        <v>0</v>
      </c>
      <c r="C113" s="5" t="n">
        <v>0</v>
      </c>
    </row>
    <row r="114" spans="1:3">
      <c r="A114" s="4" t="s">
        <v>359</v>
      </c>
    </row>
    <row r="115" spans="1:3">
      <c r="A115" s="4" t="s">
        <v>382</v>
      </c>
      <c r="B115" s="5" t="n">
        <v>0</v>
      </c>
      <c r="C115" s="5" t="n">
        <v>0</v>
      </c>
    </row>
    <row r="116" spans="1:3">
      <c r="A116" s="4" t="s">
        <v>383</v>
      </c>
      <c r="B116" s="5" t="n">
        <v>0</v>
      </c>
      <c r="C116" s="5" t="n">
        <v>0</v>
      </c>
    </row>
    <row r="117" spans="1:3">
      <c r="A117" s="4" t="s">
        <v>384</v>
      </c>
      <c r="B117" s="5" t="n">
        <v>0</v>
      </c>
      <c r="C117" s="5" t="n">
        <v>0</v>
      </c>
    </row>
    <row r="118" spans="1:3">
      <c r="A118" s="4" t="s">
        <v>385</v>
      </c>
      <c r="B118" s="5" t="n">
        <v>0</v>
      </c>
      <c r="C118" s="5" t="n">
        <v>0</v>
      </c>
    </row>
    <row r="119" spans="1:3">
      <c r="A119" s="4" t="s">
        <v>386</v>
      </c>
      <c r="B119" s="5" t="n">
        <v>0</v>
      </c>
      <c r="C119" s="5" t="n">
        <v>0</v>
      </c>
    </row>
    <row r="120" spans="1:3">
      <c r="A120" s="4" t="s">
        <v>387</v>
      </c>
      <c r="B120" s="5" t="n">
        <v>0</v>
      </c>
      <c r="C120" s="5" t="n">
        <v>0</v>
      </c>
    </row>
    <row r="121" spans="1:3">
      <c r="A121" s="4" t="s">
        <v>388</v>
      </c>
      <c r="B121" s="5" t="n">
        <v>0</v>
      </c>
      <c r="C121" s="5" t="n">
        <v>0</v>
      </c>
    </row>
    <row r="122" spans="1:3">
      <c r="A122" s="4" t="s">
        <v>389</v>
      </c>
      <c r="B122" s="5" t="n">
        <v>0</v>
      </c>
      <c r="C122" s="5" t="n">
        <v>0</v>
      </c>
    </row>
    <row r="123" spans="1:3">
      <c r="A123" s="4" t="s">
        <v>390</v>
      </c>
      <c r="B123" s="5" t="n">
        <v>0</v>
      </c>
      <c r="C123" s="5" t="n">
        <v>0</v>
      </c>
    </row>
    <row r="124" spans="1:3">
      <c r="A124" s="4" t="s">
        <v>391</v>
      </c>
      <c r="B124" s="5" t="n">
        <v>0</v>
      </c>
      <c r="C124" s="5" t="n">
        <v>0</v>
      </c>
    </row>
    <row r="125" spans="1:3">
      <c r="A125" s="4" t="s">
        <v>392</v>
      </c>
      <c r="B125" s="5" t="n">
        <v>0</v>
      </c>
      <c r="C125" s="5" t="n">
        <v>0</v>
      </c>
    </row>
    <row r="126" spans="1:3">
      <c r="A126" s="4" t="s">
        <v>393</v>
      </c>
      <c r="B126" s="5" t="n">
        <v>0</v>
      </c>
      <c r="C126" s="5" t="n">
        <v>0</v>
      </c>
    </row>
    <row r="127" spans="1:3">
      <c r="A127" s="4" t="s">
        <v>394</v>
      </c>
      <c r="B127" s="5" t="n">
        <v>0</v>
      </c>
      <c r="C127" s="5" t="n">
        <v>0</v>
      </c>
    </row>
    <row r="128" spans="1:3">
      <c r="A128" s="4" t="s">
        <v>373</v>
      </c>
    </row>
    <row r="129" spans="1:3">
      <c r="A129" s="4" t="s">
        <v>382</v>
      </c>
      <c r="B129" s="5" t="n">
        <v>0</v>
      </c>
      <c r="C129" s="5" t="n">
        <v>0</v>
      </c>
    </row>
    <row r="130" spans="1:3">
      <c r="A130" s="4" t="s">
        <v>383</v>
      </c>
      <c r="B130" s="5" t="n">
        <v>0</v>
      </c>
      <c r="C130" s="5" t="n">
        <v>0</v>
      </c>
    </row>
    <row r="131" spans="1:3">
      <c r="A131" s="4" t="s">
        <v>384</v>
      </c>
      <c r="B131" s="5" t="n">
        <v>0</v>
      </c>
      <c r="C131" s="5" t="n">
        <v>0</v>
      </c>
    </row>
    <row r="132" spans="1:3">
      <c r="A132" s="4" t="s">
        <v>385</v>
      </c>
      <c r="B132" s="5" t="n">
        <v>0</v>
      </c>
      <c r="C132" s="5" t="n">
        <v>0</v>
      </c>
    </row>
    <row r="133" spans="1:3">
      <c r="A133" s="4" t="s">
        <v>386</v>
      </c>
      <c r="B133" s="5" t="n">
        <v>0</v>
      </c>
      <c r="C133" s="5" t="n">
        <v>0</v>
      </c>
    </row>
    <row r="134" spans="1:3">
      <c r="A134" s="4" t="s">
        <v>387</v>
      </c>
      <c r="B134" s="5" t="n">
        <v>0</v>
      </c>
      <c r="C134" s="5" t="n">
        <v>0</v>
      </c>
    </row>
    <row r="135" spans="1:3">
      <c r="A135" s="4" t="s">
        <v>388</v>
      </c>
      <c r="B135" s="5" t="n">
        <v>0</v>
      </c>
      <c r="C135" s="5" t="n">
        <v>0</v>
      </c>
    </row>
    <row r="136" spans="1:3">
      <c r="A136" s="4" t="s">
        <v>389</v>
      </c>
      <c r="B136" s="5" t="n">
        <v>0</v>
      </c>
      <c r="C136" s="5" t="n">
        <v>0</v>
      </c>
    </row>
    <row r="137" spans="1:3">
      <c r="A137" s="4" t="s">
        <v>390</v>
      </c>
      <c r="B137" s="5" t="n">
        <v>0</v>
      </c>
      <c r="C137" s="5" t="n">
        <v>0</v>
      </c>
    </row>
    <row r="138" spans="1:3">
      <c r="A138" s="4" t="s">
        <v>391</v>
      </c>
      <c r="B138" s="5" t="n">
        <v>0</v>
      </c>
      <c r="C138" s="5" t="n">
        <v>0</v>
      </c>
    </row>
    <row r="139" spans="1:3">
      <c r="A139" s="4" t="s">
        <v>392</v>
      </c>
      <c r="B139" s="5" t="n">
        <v>0</v>
      </c>
      <c r="C139" s="5" t="n">
        <v>0</v>
      </c>
    </row>
    <row r="140" spans="1:3">
      <c r="A140" s="4" t="s">
        <v>393</v>
      </c>
      <c r="B140" s="5" t="n">
        <v>0</v>
      </c>
      <c r="C140" s="5" t="n">
        <v>0</v>
      </c>
    </row>
    <row r="141" spans="1:3">
      <c r="A141" s="4" t="s">
        <v>394</v>
      </c>
      <c r="B141" s="6" t="n">
        <v>0</v>
      </c>
      <c r="C141"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5</v>
      </c>
      <c r="B1" s="2" t="s">
        <v>1</v>
      </c>
    </row>
    <row r="2" spans="1:4">
      <c r="B2" s="2" t="s">
        <v>312</v>
      </c>
      <c r="C2" s="2" t="s">
        <v>396</v>
      </c>
      <c r="D2" s="2" t="s">
        <v>324</v>
      </c>
    </row>
    <row r="3" spans="1:4">
      <c r="A3" s="4" t="s">
        <v>397</v>
      </c>
      <c r="B3" s="6" t="n">
        <v>2872</v>
      </c>
      <c r="D3" s="6" t="n">
        <v>4547</v>
      </c>
    </row>
    <row r="4" spans="1:4">
      <c r="A4" s="4" t="s">
        <v>398</v>
      </c>
      <c r="B4" s="5" t="n">
        <v>1</v>
      </c>
      <c r="C4" s="5" t="n">
        <v>0</v>
      </c>
    </row>
    <row r="5" spans="1:4">
      <c r="A5" s="4" t="s">
        <v>399</v>
      </c>
      <c r="B5" s="6" t="n">
        <v>111</v>
      </c>
      <c r="C5" s="6" t="n">
        <v>0</v>
      </c>
    </row>
    <row r="6" spans="1:4">
      <c r="A6" s="4" t="s">
        <v>400</v>
      </c>
      <c r="B6" s="6" t="n">
        <v>132</v>
      </c>
      <c r="C6" s="6" t="n">
        <v>0</v>
      </c>
    </row>
    <row r="7" spans="1:4">
      <c r="A7" s="4" t="s">
        <v>359</v>
      </c>
    </row>
    <row r="8" spans="1:4">
      <c r="A8" s="4" t="s">
        <v>398</v>
      </c>
      <c r="B8" s="5" t="n">
        <v>0</v>
      </c>
      <c r="C8" s="5" t="n">
        <v>0</v>
      </c>
    </row>
    <row r="9" spans="1:4">
      <c r="A9" s="4" t="s">
        <v>399</v>
      </c>
      <c r="B9" s="6" t="n">
        <v>0</v>
      </c>
      <c r="C9" s="6" t="n">
        <v>0</v>
      </c>
    </row>
    <row r="10" spans="1:4">
      <c r="A10" s="4" t="s">
        <v>400</v>
      </c>
      <c r="B10" s="6" t="n">
        <v>0</v>
      </c>
      <c r="C10" s="6" t="n">
        <v>0</v>
      </c>
    </row>
    <row r="11" spans="1:4">
      <c r="A11" s="4" t="s">
        <v>373</v>
      </c>
    </row>
    <row r="12" spans="1:4">
      <c r="A12" s="4" t="s">
        <v>398</v>
      </c>
      <c r="B12" s="5" t="n">
        <v>0</v>
      </c>
      <c r="C12" s="5" t="n">
        <v>0</v>
      </c>
    </row>
    <row r="13" spans="1:4">
      <c r="A13" s="4" t="s">
        <v>399</v>
      </c>
      <c r="B13" s="6" t="n">
        <v>0</v>
      </c>
      <c r="C13" s="6" t="n">
        <v>0</v>
      </c>
    </row>
    <row r="14" spans="1:4">
      <c r="A14" s="4" t="s">
        <v>400</v>
      </c>
      <c r="B14" s="6" t="n">
        <v>0</v>
      </c>
      <c r="C14" s="6" t="n">
        <v>0</v>
      </c>
    </row>
    <row r="15" spans="1:4">
      <c r="A15" s="4" t="s">
        <v>374</v>
      </c>
    </row>
    <row r="16" spans="1:4">
      <c r="A16" s="4" t="s">
        <v>398</v>
      </c>
      <c r="B16" s="5" t="n">
        <v>0</v>
      </c>
      <c r="C16" s="5" t="n">
        <v>0</v>
      </c>
    </row>
    <row r="17" spans="1:4">
      <c r="A17" s="4" t="s">
        <v>399</v>
      </c>
      <c r="B17" s="6" t="n">
        <v>0</v>
      </c>
      <c r="C17" s="6" t="n">
        <v>0</v>
      </c>
    </row>
    <row r="18" spans="1:4">
      <c r="A18" s="4" t="s">
        <v>400</v>
      </c>
      <c r="B18" s="6" t="n">
        <v>0</v>
      </c>
      <c r="C18" s="6" t="n">
        <v>0</v>
      </c>
    </row>
    <row r="19" spans="1:4">
      <c r="A19" s="4" t="s">
        <v>375</v>
      </c>
    </row>
    <row r="20" spans="1:4">
      <c r="A20" s="4" t="s">
        <v>398</v>
      </c>
      <c r="B20" s="5" t="n">
        <v>0</v>
      </c>
      <c r="C20" s="5" t="n">
        <v>0</v>
      </c>
    </row>
    <row r="21" spans="1:4">
      <c r="A21" s="4" t="s">
        <v>399</v>
      </c>
      <c r="B21" s="6" t="n">
        <v>0</v>
      </c>
      <c r="C21" s="6" t="n">
        <v>0</v>
      </c>
    </row>
    <row r="22" spans="1:4">
      <c r="A22" s="4" t="s">
        <v>400</v>
      </c>
      <c r="B22" s="6" t="n">
        <v>0</v>
      </c>
      <c r="C22" s="6" t="n">
        <v>0</v>
      </c>
    </row>
    <row r="23" spans="1:4">
      <c r="A23" s="4" t="s">
        <v>376</v>
      </c>
    </row>
    <row r="24" spans="1:4">
      <c r="A24" s="4" t="s">
        <v>398</v>
      </c>
      <c r="B24" s="5" t="n">
        <v>1</v>
      </c>
      <c r="C24" s="5" t="n">
        <v>0</v>
      </c>
    </row>
    <row r="25" spans="1:4">
      <c r="A25" s="4" t="s">
        <v>399</v>
      </c>
      <c r="B25" s="6" t="n">
        <v>111</v>
      </c>
      <c r="C25" s="6" t="n">
        <v>0</v>
      </c>
    </row>
    <row r="26" spans="1:4">
      <c r="A26" s="4" t="s">
        <v>400</v>
      </c>
      <c r="B26" s="6" t="n">
        <v>132</v>
      </c>
      <c r="C26" s="6" t="n">
        <v>0</v>
      </c>
    </row>
    <row r="27" spans="1:4">
      <c r="A27" s="4" t="s">
        <v>377</v>
      </c>
    </row>
    <row r="28" spans="1:4">
      <c r="A28" s="4" t="s">
        <v>398</v>
      </c>
      <c r="B28" s="5" t="n">
        <v>0</v>
      </c>
      <c r="C28" s="5" t="n">
        <v>0</v>
      </c>
    </row>
    <row r="29" spans="1:4">
      <c r="A29" s="4" t="s">
        <v>399</v>
      </c>
      <c r="B29" s="6" t="n">
        <v>0</v>
      </c>
      <c r="C29" s="6" t="n">
        <v>0</v>
      </c>
    </row>
    <row r="30" spans="1:4">
      <c r="A30" s="4" t="s">
        <v>400</v>
      </c>
      <c r="B30" s="6" t="n">
        <v>0</v>
      </c>
      <c r="C30" s="6" t="n">
        <v>0</v>
      </c>
    </row>
    <row r="31" spans="1:4">
      <c r="A31" s="4" t="s">
        <v>378</v>
      </c>
    </row>
    <row r="32" spans="1:4">
      <c r="A32" s="4" t="s">
        <v>398</v>
      </c>
      <c r="B32" s="5" t="n">
        <v>0</v>
      </c>
      <c r="C32" s="5" t="n">
        <v>0</v>
      </c>
    </row>
    <row r="33" spans="1:4">
      <c r="A33" s="4" t="s">
        <v>399</v>
      </c>
      <c r="B33" s="6" t="n">
        <v>0</v>
      </c>
      <c r="C33" s="6" t="n">
        <v>0</v>
      </c>
    </row>
    <row r="34" spans="1:4">
      <c r="A34" s="4" t="s">
        <v>400</v>
      </c>
      <c r="B34" s="6" t="n">
        <v>0</v>
      </c>
      <c r="C34" s="6" t="n">
        <v>0</v>
      </c>
    </row>
    <row r="35" spans="1:4">
      <c r="A35" s="4" t="s">
        <v>379</v>
      </c>
    </row>
    <row r="36" spans="1:4">
      <c r="A36" s="4" t="s">
        <v>398</v>
      </c>
      <c r="B36" s="5" t="n">
        <v>0</v>
      </c>
      <c r="C36" s="5" t="n">
        <v>0</v>
      </c>
    </row>
    <row r="37" spans="1:4">
      <c r="A37" s="4" t="s">
        <v>399</v>
      </c>
      <c r="B37" s="6" t="n">
        <v>0</v>
      </c>
      <c r="C37" s="6" t="n">
        <v>0</v>
      </c>
    </row>
    <row r="38" spans="1:4">
      <c r="A38" s="4" t="s">
        <v>400</v>
      </c>
      <c r="B38" s="6" t="n">
        <v>0</v>
      </c>
      <c r="C38" s="6" t="n">
        <v>0</v>
      </c>
    </row>
    <row r="39" spans="1:4">
      <c r="A39" s="4" t="s">
        <v>380</v>
      </c>
    </row>
    <row r="40" spans="1:4">
      <c r="A40" s="4" t="s">
        <v>398</v>
      </c>
      <c r="B40" s="5" t="n">
        <v>0</v>
      </c>
      <c r="C40" s="5" t="n">
        <v>0</v>
      </c>
    </row>
    <row r="41" spans="1:4">
      <c r="A41" s="4" t="s">
        <v>399</v>
      </c>
      <c r="B41" s="6" t="n">
        <v>0</v>
      </c>
      <c r="C41" s="6" t="n">
        <v>0</v>
      </c>
    </row>
    <row r="42" spans="1:4">
      <c r="A42" s="4" t="s">
        <v>400</v>
      </c>
      <c r="B42" s="5" t="n">
        <v>0</v>
      </c>
      <c r="C42" s="6" t="n">
        <v>0</v>
      </c>
    </row>
    <row r="43" spans="1:4">
      <c r="A43" s="4" t="s">
        <v>401</v>
      </c>
    </row>
    <row r="44" spans="1:4">
      <c r="A44" s="4" t="s">
        <v>397</v>
      </c>
      <c r="B44" s="5" t="n">
        <v>2061</v>
      </c>
      <c r="D44" s="5" t="n">
        <v>3080</v>
      </c>
    </row>
    <row r="45" spans="1:4">
      <c r="A45" s="4" t="s">
        <v>402</v>
      </c>
    </row>
    <row r="46" spans="1:4">
      <c r="A46" s="4" t="s">
        <v>397</v>
      </c>
      <c r="B46" s="6" t="n">
        <v>811</v>
      </c>
      <c r="D46" s="6" t="n">
        <v>14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51</v>
      </c>
      <c r="D1" s="2" t="s">
        <v>91</v>
      </c>
    </row>
    <row r="2" spans="1:4">
      <c r="A2" s="4" t="s">
        <v>348</v>
      </c>
      <c r="B2" s="6" t="n">
        <v>2169687</v>
      </c>
      <c r="C2" s="6" t="n">
        <v>2093042</v>
      </c>
      <c r="D2" s="6" t="n">
        <v>2058001</v>
      </c>
    </row>
    <row r="3" spans="1:4">
      <c r="A3" s="4" t="s">
        <v>351</v>
      </c>
    </row>
    <row r="4" spans="1:4">
      <c r="A4" s="4" t="s">
        <v>348</v>
      </c>
      <c r="B4" s="5" t="n">
        <v>2006766</v>
      </c>
      <c r="C4" s="5" t="n">
        <v>1929325</v>
      </c>
    </row>
    <row r="5" spans="1:4">
      <c r="A5" s="4" t="s">
        <v>352</v>
      </c>
    </row>
    <row r="6" spans="1:4">
      <c r="A6" s="4" t="s">
        <v>348</v>
      </c>
      <c r="B6" s="5" t="n">
        <v>519775</v>
      </c>
      <c r="C6" s="5" t="n">
        <v>511250</v>
      </c>
      <c r="D6" s="5" t="n">
        <v>458304</v>
      </c>
    </row>
    <row r="7" spans="1:4">
      <c r="A7" s="4" t="s">
        <v>353</v>
      </c>
    </row>
    <row r="8" spans="1:4">
      <c r="A8" s="4" t="s">
        <v>348</v>
      </c>
      <c r="B8" s="5" t="n">
        <v>151929</v>
      </c>
      <c r="C8" s="5" t="n">
        <v>97104</v>
      </c>
      <c r="D8" s="5" t="n">
        <v>136385</v>
      </c>
    </row>
    <row r="9" spans="1:4">
      <c r="A9" s="4" t="s">
        <v>354</v>
      </c>
    </row>
    <row r="10" spans="1:4">
      <c r="A10" s="4" t="s">
        <v>348</v>
      </c>
      <c r="B10" s="5" t="n">
        <v>841521</v>
      </c>
      <c r="C10" s="5" t="n">
        <v>793379</v>
      </c>
      <c r="D10" s="5" t="n">
        <v>727394</v>
      </c>
    </row>
    <row r="11" spans="1:4">
      <c r="A11" s="4" t="s">
        <v>355</v>
      </c>
    </row>
    <row r="12" spans="1:4">
      <c r="A12" s="4" t="s">
        <v>348</v>
      </c>
      <c r="B12" s="5" t="n">
        <v>388769</v>
      </c>
      <c r="C12" s="5" t="n">
        <v>425185</v>
      </c>
      <c r="D12" s="5" t="n">
        <v>495061</v>
      </c>
    </row>
    <row r="13" spans="1:4">
      <c r="A13" s="4" t="s">
        <v>356</v>
      </c>
    </row>
    <row r="14" spans="1:4">
      <c r="A14" s="4" t="s">
        <v>348</v>
      </c>
      <c r="B14" s="5" t="n">
        <v>18610</v>
      </c>
      <c r="C14" s="5" t="n">
        <v>19268</v>
      </c>
      <c r="D14" s="5" t="n">
        <v>23438</v>
      </c>
    </row>
    <row r="15" spans="1:4">
      <c r="A15" s="4" t="s">
        <v>357</v>
      </c>
    </row>
    <row r="16" spans="1:4">
      <c r="A16" s="4" t="s">
        <v>348</v>
      </c>
      <c r="B16" s="5" t="n">
        <v>11254</v>
      </c>
      <c r="C16" s="5" t="n">
        <v>10760</v>
      </c>
      <c r="D16" s="5" t="n">
        <v>11465</v>
      </c>
    </row>
    <row r="17" spans="1:4">
      <c r="A17" s="4" t="s">
        <v>358</v>
      </c>
    </row>
    <row r="18" spans="1:4">
      <c r="A18" s="4" t="s">
        <v>348</v>
      </c>
      <c r="B18" s="5" t="n">
        <v>74908</v>
      </c>
      <c r="C18" s="5" t="n">
        <v>72379</v>
      </c>
      <c r="D18" s="5" t="n">
        <v>61656</v>
      </c>
    </row>
    <row r="19" spans="1:4">
      <c r="A19" s="4" t="s">
        <v>359</v>
      </c>
    </row>
    <row r="20" spans="1:4">
      <c r="A20" s="4" t="s">
        <v>348</v>
      </c>
      <c r="B20" s="5" t="n">
        <v>95547</v>
      </c>
      <c r="C20" s="5" t="n">
        <v>98265</v>
      </c>
      <c r="D20" s="5" t="n">
        <v>77921</v>
      </c>
    </row>
    <row r="21" spans="1:4">
      <c r="A21" s="4" t="s">
        <v>373</v>
      </c>
    </row>
    <row r="22" spans="1:4">
      <c r="A22" s="4" t="s">
        <v>348</v>
      </c>
      <c r="B22" s="5" t="n">
        <v>67374</v>
      </c>
      <c r="C22" s="5" t="n">
        <v>65452</v>
      </c>
      <c r="D22" s="6" t="n">
        <v>66377</v>
      </c>
    </row>
    <row r="23" spans="1:4">
      <c r="A23" s="4" t="s">
        <v>404</v>
      </c>
    </row>
    <row r="24" spans="1:4">
      <c r="A24" s="4" t="s">
        <v>348</v>
      </c>
      <c r="B24" s="5" t="n">
        <v>2160063</v>
      </c>
      <c r="C24" s="5" t="n">
        <v>2082391</v>
      </c>
    </row>
    <row r="25" spans="1:4">
      <c r="A25" s="4" t="s">
        <v>405</v>
      </c>
    </row>
    <row r="26" spans="1:4">
      <c r="A26" s="4" t="s">
        <v>348</v>
      </c>
      <c r="B26" s="5" t="n">
        <v>511772</v>
      </c>
      <c r="C26" s="5" t="n">
        <v>503861</v>
      </c>
    </row>
    <row r="27" spans="1:4">
      <c r="A27" s="4" t="s">
        <v>406</v>
      </c>
    </row>
    <row r="28" spans="1:4">
      <c r="A28" s="4" t="s">
        <v>348</v>
      </c>
      <c r="B28" s="5" t="n">
        <v>151929</v>
      </c>
      <c r="C28" s="5" t="n">
        <v>97104</v>
      </c>
    </row>
    <row r="29" spans="1:4">
      <c r="A29" s="4" t="s">
        <v>407</v>
      </c>
    </row>
    <row r="30" spans="1:4">
      <c r="A30" s="4" t="s">
        <v>348</v>
      </c>
      <c r="B30" s="5" t="n">
        <v>840914</v>
      </c>
      <c r="C30" s="5" t="n">
        <v>791610</v>
      </c>
    </row>
    <row r="31" spans="1:4">
      <c r="A31" s="4" t="s">
        <v>408</v>
      </c>
    </row>
    <row r="32" spans="1:4">
      <c r="A32" s="4" t="s">
        <v>348</v>
      </c>
      <c r="B32" s="5" t="n">
        <v>388674</v>
      </c>
      <c r="C32" s="5" t="n">
        <v>424517</v>
      </c>
    </row>
    <row r="33" spans="1:4">
      <c r="A33" s="4" t="s">
        <v>409</v>
      </c>
    </row>
    <row r="34" spans="1:4">
      <c r="A34" s="4" t="s">
        <v>348</v>
      </c>
      <c r="B34" s="5" t="n">
        <v>18453</v>
      </c>
      <c r="C34" s="5" t="n">
        <v>19106</v>
      </c>
    </row>
    <row r="35" spans="1:4">
      <c r="A35" s="4" t="s">
        <v>410</v>
      </c>
    </row>
    <row r="36" spans="1:4">
      <c r="A36" s="4" t="s">
        <v>348</v>
      </c>
      <c r="B36" s="5" t="n">
        <v>10857</v>
      </c>
      <c r="C36" s="5" t="n">
        <v>10458</v>
      </c>
    </row>
    <row r="37" spans="1:4">
      <c r="A37" s="4" t="s">
        <v>411</v>
      </c>
    </row>
    <row r="38" spans="1:4">
      <c r="A38" s="4" t="s">
        <v>348</v>
      </c>
      <c r="B38" s="5" t="n">
        <v>74754</v>
      </c>
      <c r="C38" s="5" t="n">
        <v>72237</v>
      </c>
    </row>
    <row r="39" spans="1:4">
      <c r="A39" s="4" t="s">
        <v>412</v>
      </c>
    </row>
    <row r="40" spans="1:4">
      <c r="A40" s="4" t="s">
        <v>348</v>
      </c>
      <c r="B40" s="5" t="n">
        <v>95525</v>
      </c>
      <c r="C40" s="5" t="n">
        <v>98243</v>
      </c>
    </row>
    <row r="41" spans="1:4">
      <c r="A41" s="4" t="s">
        <v>413</v>
      </c>
    </row>
    <row r="42" spans="1:4">
      <c r="A42" s="4" t="s">
        <v>348</v>
      </c>
      <c r="B42" s="5" t="n">
        <v>67185</v>
      </c>
      <c r="C42" s="5" t="n">
        <v>65255</v>
      </c>
    </row>
    <row r="43" spans="1:4">
      <c r="A43" s="4" t="s">
        <v>414</v>
      </c>
    </row>
    <row r="44" spans="1:4">
      <c r="A44" s="4" t="s">
        <v>348</v>
      </c>
      <c r="B44" s="5" t="n">
        <v>5622</v>
      </c>
      <c r="C44" s="5" t="n">
        <v>3936</v>
      </c>
    </row>
    <row r="45" spans="1:4">
      <c r="A45" s="4" t="s">
        <v>415</v>
      </c>
    </row>
    <row r="46" spans="1:4">
      <c r="A46" s="4" t="s">
        <v>348</v>
      </c>
      <c r="B46" s="5" t="n">
        <v>5096</v>
      </c>
      <c r="C46" s="5" t="n">
        <v>2923</v>
      </c>
    </row>
    <row r="47" spans="1:4">
      <c r="A47" s="4" t="s">
        <v>416</v>
      </c>
    </row>
    <row r="48" spans="1:4">
      <c r="A48" s="4" t="s">
        <v>348</v>
      </c>
      <c r="B48" s="5" t="n">
        <v>0</v>
      </c>
      <c r="C48" s="5" t="n">
        <v>0</v>
      </c>
    </row>
    <row r="49" spans="1:4">
      <c r="A49" s="4" t="s">
        <v>417</v>
      </c>
    </row>
    <row r="50" spans="1:4">
      <c r="A50" s="4" t="s">
        <v>348</v>
      </c>
      <c r="B50" s="5" t="n">
        <v>0</v>
      </c>
      <c r="C50" s="5" t="n">
        <v>0</v>
      </c>
    </row>
    <row r="51" spans="1:4">
      <c r="A51" s="4" t="s">
        <v>418</v>
      </c>
    </row>
    <row r="52" spans="1:4">
      <c r="A52" s="4" t="s">
        <v>348</v>
      </c>
      <c r="B52" s="5" t="n">
        <v>63</v>
      </c>
      <c r="C52" s="5" t="n">
        <v>635</v>
      </c>
    </row>
    <row r="53" spans="1:4">
      <c r="A53" s="4" t="s">
        <v>419</v>
      </c>
    </row>
    <row r="54" spans="1:4">
      <c r="A54" s="4" t="s">
        <v>348</v>
      </c>
      <c r="B54" s="5" t="n">
        <v>102</v>
      </c>
      <c r="C54" s="5" t="n">
        <v>103</v>
      </c>
    </row>
    <row r="55" spans="1:4">
      <c r="A55" s="4" t="s">
        <v>420</v>
      </c>
    </row>
    <row r="56" spans="1:4">
      <c r="A56" s="4" t="s">
        <v>348</v>
      </c>
      <c r="B56" s="5" t="n">
        <v>273</v>
      </c>
      <c r="C56" s="5" t="n">
        <v>174</v>
      </c>
    </row>
    <row r="57" spans="1:4">
      <c r="A57" s="4" t="s">
        <v>421</v>
      </c>
    </row>
    <row r="58" spans="1:4">
      <c r="A58" s="4" t="s">
        <v>348</v>
      </c>
      <c r="B58" s="5" t="n">
        <v>10</v>
      </c>
      <c r="C58" s="5" t="n">
        <v>0</v>
      </c>
    </row>
    <row r="59" spans="1:4">
      <c r="A59" s="4" t="s">
        <v>422</v>
      </c>
    </row>
    <row r="60" spans="1:4">
      <c r="A60" s="4" t="s">
        <v>348</v>
      </c>
      <c r="B60" s="5" t="n">
        <v>0</v>
      </c>
      <c r="C60" s="5" t="n">
        <v>0</v>
      </c>
    </row>
    <row r="61" spans="1:4">
      <c r="A61" s="4" t="s">
        <v>423</v>
      </c>
    </row>
    <row r="62" spans="1:4">
      <c r="A62" s="4" t="s">
        <v>348</v>
      </c>
      <c r="B62" s="5" t="n">
        <v>78</v>
      </c>
      <c r="C62" s="5" t="n">
        <v>101</v>
      </c>
    </row>
    <row r="63" spans="1:4">
      <c r="A63" s="4" t="s">
        <v>424</v>
      </c>
    </row>
    <row r="64" spans="1:4">
      <c r="A64" s="4" t="s">
        <v>348</v>
      </c>
      <c r="B64" s="5" t="n">
        <v>4002</v>
      </c>
      <c r="C64" s="5" t="n">
        <v>6715</v>
      </c>
    </row>
    <row r="65" spans="1:4">
      <c r="A65" s="4" t="s">
        <v>425</v>
      </c>
    </row>
    <row r="66" spans="1:4">
      <c r="A66" s="4" t="s">
        <v>348</v>
      </c>
      <c r="B66" s="5" t="n">
        <v>2907</v>
      </c>
      <c r="C66" s="5" t="n">
        <v>4466</v>
      </c>
    </row>
    <row r="67" spans="1:4">
      <c r="A67" s="4" t="s">
        <v>426</v>
      </c>
    </row>
    <row r="68" spans="1:4">
      <c r="A68" s="4" t="s">
        <v>348</v>
      </c>
      <c r="B68" s="5" t="n">
        <v>0</v>
      </c>
      <c r="C68" s="5" t="n">
        <v>0</v>
      </c>
    </row>
    <row r="69" spans="1:4">
      <c r="A69" s="4" t="s">
        <v>427</v>
      </c>
    </row>
    <row r="70" spans="1:4">
      <c r="A70" s="4" t="s">
        <v>348</v>
      </c>
      <c r="B70" s="5" t="n">
        <v>607</v>
      </c>
      <c r="C70" s="5" t="n">
        <v>1769</v>
      </c>
    </row>
    <row r="71" spans="1:4">
      <c r="A71" s="4" t="s">
        <v>428</v>
      </c>
    </row>
    <row r="72" spans="1:4">
      <c r="A72" s="4" t="s">
        <v>348</v>
      </c>
      <c r="B72" s="5" t="n">
        <v>32</v>
      </c>
      <c r="C72" s="5" t="n">
        <v>33</v>
      </c>
    </row>
    <row r="73" spans="1:4">
      <c r="A73" s="4" t="s">
        <v>429</v>
      </c>
    </row>
    <row r="74" spans="1:4">
      <c r="A74" s="4" t="s">
        <v>348</v>
      </c>
      <c r="B74" s="5" t="n">
        <v>55</v>
      </c>
      <c r="C74" s="5" t="n">
        <v>59</v>
      </c>
    </row>
    <row r="75" spans="1:4">
      <c r="A75" s="4" t="s">
        <v>430</v>
      </c>
    </row>
    <row r="76" spans="1:4">
      <c r="A76" s="4" t="s">
        <v>348</v>
      </c>
      <c r="B76" s="5" t="n">
        <v>124</v>
      </c>
      <c r="C76" s="5" t="n">
        <v>128</v>
      </c>
    </row>
    <row r="77" spans="1:4">
      <c r="A77" s="4" t="s">
        <v>431</v>
      </c>
    </row>
    <row r="78" spans="1:4">
      <c r="A78" s="4" t="s">
        <v>348</v>
      </c>
      <c r="B78" s="5" t="n">
        <v>144</v>
      </c>
      <c r="C78" s="5" t="n">
        <v>142</v>
      </c>
    </row>
    <row r="79" spans="1:4">
      <c r="A79" s="4" t="s">
        <v>432</v>
      </c>
    </row>
    <row r="80" spans="1:4">
      <c r="A80" s="4" t="s">
        <v>348</v>
      </c>
      <c r="B80" s="5" t="n">
        <v>22</v>
      </c>
      <c r="C80" s="5" t="n">
        <v>22</v>
      </c>
    </row>
    <row r="81" spans="1:4">
      <c r="A81" s="4" t="s">
        <v>433</v>
      </c>
    </row>
    <row r="82" spans="1:4">
      <c r="A82" s="4" t="s">
        <v>348</v>
      </c>
      <c r="B82" s="5" t="n">
        <v>111</v>
      </c>
      <c r="C82" s="5" t="n">
        <v>96</v>
      </c>
    </row>
    <row r="83" spans="1:4">
      <c r="A83" s="4" t="s">
        <v>434</v>
      </c>
    </row>
    <row r="84" spans="1:4">
      <c r="A84" s="4" t="s">
        <v>348</v>
      </c>
      <c r="B84" s="5" t="n">
        <v>0</v>
      </c>
      <c r="C84" s="5" t="n">
        <v>0</v>
      </c>
    </row>
    <row r="85" spans="1:4">
      <c r="A85" s="4" t="s">
        <v>435</v>
      </c>
    </row>
    <row r="86" spans="1:4">
      <c r="A86" s="4" t="s">
        <v>348</v>
      </c>
      <c r="B86" s="5" t="n">
        <v>0</v>
      </c>
      <c r="C86" s="5" t="n">
        <v>0</v>
      </c>
    </row>
    <row r="87" spans="1:4">
      <c r="A87" s="4" t="s">
        <v>436</v>
      </c>
    </row>
    <row r="88" spans="1:4">
      <c r="A88" s="4" t="s">
        <v>348</v>
      </c>
      <c r="B88" s="5" t="n">
        <v>0</v>
      </c>
      <c r="C88" s="5" t="n">
        <v>0</v>
      </c>
    </row>
    <row r="89" spans="1:4">
      <c r="A89" s="4" t="s">
        <v>437</v>
      </c>
    </row>
    <row r="90" spans="1:4">
      <c r="A90" s="4" t="s">
        <v>348</v>
      </c>
      <c r="B90" s="5" t="n">
        <v>0</v>
      </c>
      <c r="C90" s="5" t="n">
        <v>0</v>
      </c>
    </row>
    <row r="91" spans="1:4">
      <c r="A91" s="4" t="s">
        <v>438</v>
      </c>
    </row>
    <row r="92" spans="1:4">
      <c r="A92" s="4" t="s">
        <v>348</v>
      </c>
      <c r="B92" s="5" t="n">
        <v>0</v>
      </c>
      <c r="C92" s="5" t="n">
        <v>0</v>
      </c>
    </row>
    <row r="93" spans="1:4">
      <c r="A93" s="4" t="s">
        <v>439</v>
      </c>
    </row>
    <row r="94" spans="1:4">
      <c r="A94" s="4" t="s">
        <v>348</v>
      </c>
      <c r="B94" s="5" t="n">
        <v>0</v>
      </c>
      <c r="C94" s="5" t="n">
        <v>0</v>
      </c>
    </row>
    <row r="95" spans="1:4">
      <c r="A95" s="4" t="s">
        <v>440</v>
      </c>
    </row>
    <row r="96" spans="1:4">
      <c r="A96" s="4" t="s">
        <v>348</v>
      </c>
      <c r="B96" s="5" t="n">
        <v>0</v>
      </c>
      <c r="C96" s="5" t="n">
        <v>0</v>
      </c>
    </row>
    <row r="97" spans="1:4">
      <c r="A97" s="4" t="s">
        <v>441</v>
      </c>
    </row>
    <row r="98" spans="1:4">
      <c r="A98" s="4" t="s">
        <v>348</v>
      </c>
      <c r="B98" s="5" t="n">
        <v>0</v>
      </c>
      <c r="C98" s="5" t="n">
        <v>0</v>
      </c>
    </row>
    <row r="99" spans="1:4">
      <c r="A99" s="4" t="s">
        <v>442</v>
      </c>
    </row>
    <row r="100" spans="1:4">
      <c r="A100" s="4" t="s">
        <v>348</v>
      </c>
      <c r="B100" s="5" t="n">
        <v>0</v>
      </c>
      <c r="C100" s="5" t="n">
        <v>0</v>
      </c>
    </row>
    <row r="101" spans="1:4">
      <c r="A101" s="4" t="s">
        <v>443</v>
      </c>
    </row>
    <row r="102" spans="1:4">
      <c r="A102" s="4" t="s">
        <v>348</v>
      </c>
      <c r="B102" s="6" t="n">
        <v>0</v>
      </c>
      <c r="C10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4</v>
      </c>
      <c r="B1" s="2" t="s">
        <v>2</v>
      </c>
      <c r="C1" s="2" t="s">
        <v>51</v>
      </c>
    </row>
    <row r="2" spans="1:3">
      <c r="A2" s="4" t="s">
        <v>445</v>
      </c>
      <c r="B2" s="6" t="n">
        <v>0</v>
      </c>
      <c r="C2" s="6" t="n">
        <v>0</v>
      </c>
    </row>
    <row r="3" spans="1:3">
      <c r="A3" s="4" t="s">
        <v>446</v>
      </c>
      <c r="B3" s="5" t="n">
        <v>400731000</v>
      </c>
      <c r="C3" s="5" t="n">
        <v>420207000</v>
      </c>
    </row>
    <row r="4" spans="1:3">
      <c r="A4" s="4" t="s">
        <v>447</v>
      </c>
      <c r="B4" s="5" t="n">
        <v>407224000</v>
      </c>
      <c r="C4" s="5" t="n">
        <v>421145000</v>
      </c>
    </row>
    <row r="5" spans="1:3">
      <c r="A5" s="4" t="s">
        <v>448</v>
      </c>
    </row>
    <row r="6" spans="1:3">
      <c r="A6" s="4" t="s">
        <v>446</v>
      </c>
      <c r="B6" s="5" t="n">
        <v>44027000</v>
      </c>
      <c r="C6" s="5" t="n">
        <v>46994000</v>
      </c>
    </row>
    <row r="7" spans="1:3">
      <c r="A7" s="4" t="s">
        <v>447</v>
      </c>
      <c r="B7" s="6" t="n">
        <v>45045000</v>
      </c>
      <c r="C7" s="6" t="n">
        <v>4744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1</v>
      </c>
    </row>
    <row r="2" spans="1:3">
      <c r="A2" s="4" t="s">
        <v>450</v>
      </c>
      <c r="B2" s="6" t="n">
        <v>400731</v>
      </c>
      <c r="C2" s="6" t="n">
        <v>420207</v>
      </c>
    </row>
    <row r="3" spans="1:3">
      <c r="A3" s="4" t="s">
        <v>451</v>
      </c>
      <c r="B3" s="5" t="n">
        <v>8190</v>
      </c>
      <c r="C3" s="5" t="n">
        <v>2908</v>
      </c>
    </row>
    <row r="4" spans="1:3">
      <c r="A4" s="4" t="s">
        <v>452</v>
      </c>
      <c r="B4" s="5" t="n">
        <v>1697</v>
      </c>
      <c r="C4" s="5" t="n">
        <v>1970</v>
      </c>
    </row>
    <row r="5" spans="1:3">
      <c r="A5" s="4" t="s">
        <v>447</v>
      </c>
      <c r="B5" s="5" t="n">
        <v>407224</v>
      </c>
      <c r="C5" s="5" t="n">
        <v>421145</v>
      </c>
    </row>
    <row r="6" spans="1:3">
      <c r="A6" s="4" t="s">
        <v>453</v>
      </c>
    </row>
    <row r="7" spans="1:3">
      <c r="A7" s="4" t="s">
        <v>450</v>
      </c>
      <c r="B7" s="5" t="n">
        <v>52754</v>
      </c>
      <c r="C7" s="5" t="n">
        <v>59735</v>
      </c>
    </row>
    <row r="8" spans="1:3">
      <c r="A8" s="4" t="s">
        <v>451</v>
      </c>
      <c r="B8" s="5" t="n">
        <v>305</v>
      </c>
      <c r="C8" s="5" t="n">
        <v>48</v>
      </c>
    </row>
    <row r="9" spans="1:3">
      <c r="A9" s="4" t="s">
        <v>452</v>
      </c>
      <c r="B9" s="5" t="n">
        <v>121</v>
      </c>
      <c r="C9" s="5" t="n">
        <v>204</v>
      </c>
    </row>
    <row r="10" spans="1:3">
      <c r="A10" s="4" t="s">
        <v>447</v>
      </c>
      <c r="B10" s="5" t="n">
        <v>52938</v>
      </c>
      <c r="C10" s="5" t="n">
        <v>59579</v>
      </c>
    </row>
    <row r="11" spans="1:3">
      <c r="A11" s="4" t="s">
        <v>454</v>
      </c>
    </row>
    <row r="12" spans="1:3">
      <c r="A12" s="4" t="s">
        <v>450</v>
      </c>
      <c r="B12" s="5" t="n">
        <v>248255</v>
      </c>
      <c r="C12" s="5" t="n">
        <v>265648</v>
      </c>
    </row>
    <row r="13" spans="1:3">
      <c r="A13" s="4" t="s">
        <v>451</v>
      </c>
      <c r="B13" s="5" t="n">
        <v>6219</v>
      </c>
      <c r="C13" s="5" t="n">
        <v>2300</v>
      </c>
    </row>
    <row r="14" spans="1:3">
      <c r="A14" s="4" t="s">
        <v>452</v>
      </c>
      <c r="B14" s="5" t="n">
        <v>258</v>
      </c>
      <c r="C14" s="5" t="n">
        <v>635</v>
      </c>
    </row>
    <row r="15" spans="1:3">
      <c r="A15" s="4" t="s">
        <v>447</v>
      </c>
      <c r="B15" s="5" t="n">
        <v>254216</v>
      </c>
      <c r="C15" s="5" t="n">
        <v>267313</v>
      </c>
    </row>
    <row r="16" spans="1:3">
      <c r="A16" s="4" t="s">
        <v>455</v>
      </c>
    </row>
    <row r="17" spans="1:3">
      <c r="A17" s="4" t="s">
        <v>450</v>
      </c>
      <c r="B17" s="5" t="n">
        <v>26358</v>
      </c>
      <c r="C17" s="5" t="n">
        <v>27531</v>
      </c>
    </row>
    <row r="18" spans="1:3">
      <c r="A18" s="4" t="s">
        <v>451</v>
      </c>
      <c r="B18" s="5" t="n">
        <v>375</v>
      </c>
      <c r="C18" s="5" t="n">
        <v>1</v>
      </c>
    </row>
    <row r="19" spans="1:3">
      <c r="A19" s="4" t="s">
        <v>452</v>
      </c>
      <c r="B19" s="5" t="n">
        <v>403</v>
      </c>
      <c r="C19" s="5" t="n">
        <v>303</v>
      </c>
    </row>
    <row r="20" spans="1:3">
      <c r="A20" s="4" t="s">
        <v>447</v>
      </c>
      <c r="B20" s="5" t="n">
        <v>26330</v>
      </c>
      <c r="C20" s="5" t="n">
        <v>27229</v>
      </c>
    </row>
    <row r="21" spans="1:3">
      <c r="A21" s="4" t="s">
        <v>456</v>
      </c>
    </row>
    <row r="22" spans="1:3">
      <c r="A22" s="4" t="s">
        <v>450</v>
      </c>
      <c r="B22" s="5" t="n">
        <v>73364</v>
      </c>
      <c r="C22" s="5" t="n">
        <v>67293</v>
      </c>
    </row>
    <row r="23" spans="1:3">
      <c r="A23" s="4" t="s">
        <v>451</v>
      </c>
      <c r="B23" s="5" t="n">
        <v>1291</v>
      </c>
      <c r="C23" s="5" t="n">
        <v>559</v>
      </c>
    </row>
    <row r="24" spans="1:3">
      <c r="A24" s="4" t="s">
        <v>452</v>
      </c>
      <c r="B24" s="5" t="n">
        <v>915</v>
      </c>
      <c r="C24" s="5" t="n">
        <v>828</v>
      </c>
    </row>
    <row r="25" spans="1:3">
      <c r="A25" s="4" t="s">
        <v>447</v>
      </c>
      <c r="B25" s="6" t="n">
        <v>73740</v>
      </c>
      <c r="C25" s="6" t="n">
        <v>670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1</v>
      </c>
    </row>
    <row r="2" spans="1:3">
      <c r="A2" s="4" t="s">
        <v>458</v>
      </c>
      <c r="B2" s="6" t="n">
        <v>470</v>
      </c>
    </row>
    <row r="3" spans="1:3">
      <c r="A3" s="4" t="s">
        <v>459</v>
      </c>
      <c r="B3" s="5" t="n">
        <v>469</v>
      </c>
    </row>
    <row r="4" spans="1:3">
      <c r="A4" s="4" t="s">
        <v>460</v>
      </c>
      <c r="B4" s="5" t="n">
        <v>12372</v>
      </c>
    </row>
    <row r="5" spans="1:3">
      <c r="A5" s="4" t="s">
        <v>461</v>
      </c>
      <c r="B5" s="5" t="n">
        <v>12486</v>
      </c>
    </row>
    <row r="6" spans="1:3">
      <c r="A6" s="4" t="s">
        <v>462</v>
      </c>
      <c r="B6" s="5" t="n">
        <v>70268</v>
      </c>
    </row>
    <row r="7" spans="1:3">
      <c r="A7" s="4" t="s">
        <v>463</v>
      </c>
      <c r="B7" s="5" t="n">
        <v>71430</v>
      </c>
    </row>
    <row r="8" spans="1:3">
      <c r="A8" s="4" t="s">
        <v>464</v>
      </c>
      <c r="B8" s="5" t="n">
        <v>317621</v>
      </c>
    </row>
    <row r="9" spans="1:3">
      <c r="A9" s="4" t="s">
        <v>465</v>
      </c>
      <c r="B9" s="5" t="n">
        <v>322839</v>
      </c>
    </row>
    <row r="10" spans="1:3">
      <c r="A10" s="4" t="s">
        <v>466</v>
      </c>
      <c r="B10" s="5" t="n">
        <v>400731</v>
      </c>
      <c r="C10" s="6" t="n">
        <v>420207</v>
      </c>
    </row>
    <row r="11" spans="1:3">
      <c r="A11" s="4" t="s">
        <v>467</v>
      </c>
      <c r="B11" s="6" t="n">
        <v>4072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8</v>
      </c>
      <c r="B1" s="2" t="s">
        <v>312</v>
      </c>
      <c r="C1" s="2" t="s">
        <v>324</v>
      </c>
    </row>
    <row r="2" spans="1:3">
      <c r="A2" s="4" t="s">
        <v>469</v>
      </c>
      <c r="B2" s="6" t="n">
        <v>65284</v>
      </c>
      <c r="C2" s="6" t="n">
        <v>110599</v>
      </c>
    </row>
    <row r="3" spans="1:3">
      <c r="A3" s="4" t="s">
        <v>470</v>
      </c>
      <c r="B3" s="6" t="n">
        <v>1603</v>
      </c>
      <c r="C3" s="6" t="n">
        <v>1240</v>
      </c>
    </row>
    <row r="4" spans="1:3">
      <c r="A4" s="4" t="s">
        <v>471</v>
      </c>
      <c r="B4" s="5" t="n">
        <v>52</v>
      </c>
      <c r="C4" s="5" t="n">
        <v>62</v>
      </c>
    </row>
    <row r="5" spans="1:3">
      <c r="A5" s="4" t="s">
        <v>472</v>
      </c>
      <c r="B5" s="6" t="n">
        <v>6336</v>
      </c>
      <c r="C5" s="6" t="n">
        <v>92750</v>
      </c>
    </row>
    <row r="6" spans="1:3">
      <c r="A6" s="4" t="s">
        <v>473</v>
      </c>
      <c r="B6" s="6" t="n">
        <v>94</v>
      </c>
      <c r="C6" s="6" t="n">
        <v>730</v>
      </c>
    </row>
    <row r="7" spans="1:3">
      <c r="A7" s="4" t="s">
        <v>474</v>
      </c>
      <c r="B7" s="5" t="n">
        <v>17</v>
      </c>
      <c r="C7" s="5" t="n">
        <v>75</v>
      </c>
    </row>
    <row r="8" spans="1:3">
      <c r="A8" s="4" t="s">
        <v>475</v>
      </c>
      <c r="B8" s="6" t="n">
        <v>71620</v>
      </c>
      <c r="C8" s="6" t="n">
        <v>203349</v>
      </c>
    </row>
    <row r="9" spans="1:3">
      <c r="A9" s="4" t="s">
        <v>476</v>
      </c>
      <c r="B9" s="5" t="n">
        <v>1697</v>
      </c>
      <c r="C9" s="5" t="n">
        <v>1970</v>
      </c>
    </row>
    <row r="10" spans="1:3">
      <c r="A10" s="4" t="s">
        <v>453</v>
      </c>
    </row>
    <row r="11" spans="1:3">
      <c r="A11" s="4" t="s">
        <v>469</v>
      </c>
      <c r="B11" s="5" t="n">
        <v>7093</v>
      </c>
      <c r="C11" s="5" t="n">
        <v>16507</v>
      </c>
    </row>
    <row r="12" spans="1:3">
      <c r="A12" s="4" t="s">
        <v>470</v>
      </c>
      <c r="B12" s="6" t="n">
        <v>121</v>
      </c>
      <c r="C12" s="6" t="n">
        <v>114</v>
      </c>
    </row>
    <row r="13" spans="1:3">
      <c r="A13" s="4" t="s">
        <v>471</v>
      </c>
      <c r="B13" s="5" t="n">
        <v>3</v>
      </c>
      <c r="C13" s="5" t="n">
        <v>5</v>
      </c>
    </row>
    <row r="14" spans="1:3">
      <c r="A14" s="4" t="s">
        <v>472</v>
      </c>
      <c r="B14" s="6" t="n">
        <v>0</v>
      </c>
      <c r="C14" s="6" t="n">
        <v>24658</v>
      </c>
    </row>
    <row r="15" spans="1:3">
      <c r="A15" s="4" t="s">
        <v>473</v>
      </c>
      <c r="B15" s="6" t="n">
        <v>0</v>
      </c>
      <c r="C15" s="6" t="n">
        <v>90</v>
      </c>
    </row>
    <row r="16" spans="1:3">
      <c r="A16" s="4" t="s">
        <v>474</v>
      </c>
      <c r="B16" s="5" t="n">
        <v>0</v>
      </c>
      <c r="C16" s="5" t="n">
        <v>9</v>
      </c>
    </row>
    <row r="17" spans="1:3">
      <c r="A17" s="4" t="s">
        <v>475</v>
      </c>
      <c r="B17" s="6" t="n">
        <v>7093</v>
      </c>
      <c r="C17" s="6" t="n">
        <v>41165</v>
      </c>
    </row>
    <row r="18" spans="1:3">
      <c r="A18" s="4" t="s">
        <v>476</v>
      </c>
      <c r="B18" s="5" t="n">
        <v>121</v>
      </c>
      <c r="C18" s="5" t="n">
        <v>204</v>
      </c>
    </row>
    <row r="19" spans="1:3">
      <c r="A19" s="4" t="s">
        <v>454</v>
      </c>
    </row>
    <row r="20" spans="1:3">
      <c r="A20" s="4" t="s">
        <v>469</v>
      </c>
      <c r="B20" s="5" t="n">
        <v>17935</v>
      </c>
      <c r="C20" s="5" t="n">
        <v>45862</v>
      </c>
    </row>
    <row r="21" spans="1:3">
      <c r="A21" s="4" t="s">
        <v>470</v>
      </c>
      <c r="B21" s="6" t="n">
        <v>206</v>
      </c>
      <c r="C21" s="6" t="n">
        <v>182</v>
      </c>
    </row>
    <row r="22" spans="1:3">
      <c r="A22" s="4" t="s">
        <v>471</v>
      </c>
      <c r="B22" s="5" t="n">
        <v>9</v>
      </c>
      <c r="C22" s="5" t="n">
        <v>21</v>
      </c>
    </row>
    <row r="23" spans="1:3">
      <c r="A23" s="4" t="s">
        <v>472</v>
      </c>
      <c r="B23" s="6" t="n">
        <v>5163</v>
      </c>
      <c r="C23" s="6" t="n">
        <v>56917</v>
      </c>
    </row>
    <row r="24" spans="1:3">
      <c r="A24" s="4" t="s">
        <v>473</v>
      </c>
      <c r="B24" s="6" t="n">
        <v>52</v>
      </c>
      <c r="C24" s="6" t="n">
        <v>453</v>
      </c>
    </row>
    <row r="25" spans="1:3">
      <c r="A25" s="4" t="s">
        <v>474</v>
      </c>
      <c r="B25" s="5" t="n">
        <v>14</v>
      </c>
      <c r="C25" s="5" t="n">
        <v>52</v>
      </c>
    </row>
    <row r="26" spans="1:3">
      <c r="A26" s="4" t="s">
        <v>475</v>
      </c>
      <c r="B26" s="6" t="n">
        <v>23098</v>
      </c>
      <c r="C26" s="6" t="n">
        <v>102779</v>
      </c>
    </row>
    <row r="27" spans="1:3">
      <c r="A27" s="4" t="s">
        <v>476</v>
      </c>
      <c r="B27" s="5" t="n">
        <v>258</v>
      </c>
      <c r="C27" s="5" t="n">
        <v>635</v>
      </c>
    </row>
    <row r="28" spans="1:3">
      <c r="A28" s="4" t="s">
        <v>455</v>
      </c>
    </row>
    <row r="29" spans="1:3">
      <c r="A29" s="4" t="s">
        <v>469</v>
      </c>
      <c r="B29" s="5" t="n">
        <v>9664</v>
      </c>
      <c r="C29" s="5" t="n">
        <v>17807</v>
      </c>
    </row>
    <row r="30" spans="1:3">
      <c r="A30" s="4" t="s">
        <v>470</v>
      </c>
      <c r="B30" s="6" t="n">
        <v>403</v>
      </c>
      <c r="C30" s="6" t="n">
        <v>161</v>
      </c>
    </row>
    <row r="31" spans="1:3">
      <c r="A31" s="4" t="s">
        <v>471</v>
      </c>
      <c r="B31" s="5" t="n">
        <v>2</v>
      </c>
      <c r="C31" s="5" t="n">
        <v>10</v>
      </c>
    </row>
    <row r="32" spans="1:3">
      <c r="A32" s="4" t="s">
        <v>472</v>
      </c>
      <c r="B32" s="6" t="n">
        <v>0</v>
      </c>
      <c r="C32" s="6" t="n">
        <v>7317</v>
      </c>
    </row>
    <row r="33" spans="1:3">
      <c r="A33" s="4" t="s">
        <v>473</v>
      </c>
      <c r="B33" s="6" t="n">
        <v>0</v>
      </c>
      <c r="C33" s="6" t="n">
        <v>142</v>
      </c>
    </row>
    <row r="34" spans="1:3">
      <c r="A34" s="4" t="s">
        <v>474</v>
      </c>
      <c r="B34" s="5" t="n">
        <v>0</v>
      </c>
      <c r="C34" s="5" t="n">
        <v>4</v>
      </c>
    </row>
    <row r="35" spans="1:3">
      <c r="A35" s="4" t="s">
        <v>475</v>
      </c>
      <c r="B35" s="6" t="n">
        <v>9664</v>
      </c>
      <c r="C35" s="6" t="n">
        <v>25124</v>
      </c>
    </row>
    <row r="36" spans="1:3">
      <c r="A36" s="4" t="s">
        <v>476</v>
      </c>
      <c r="B36" s="5" t="n">
        <v>403</v>
      </c>
      <c r="C36" s="5" t="n">
        <v>303</v>
      </c>
    </row>
    <row r="37" spans="1:3">
      <c r="A37" s="4" t="s">
        <v>456</v>
      </c>
    </row>
    <row r="38" spans="1:3">
      <c r="A38" s="4" t="s">
        <v>469</v>
      </c>
      <c r="B38" s="5" t="n">
        <v>30592</v>
      </c>
      <c r="C38" s="5" t="n">
        <v>30423</v>
      </c>
    </row>
    <row r="39" spans="1:3">
      <c r="A39" s="4" t="s">
        <v>470</v>
      </c>
      <c r="B39" s="6" t="n">
        <v>873</v>
      </c>
      <c r="C39" s="6" t="n">
        <v>783</v>
      </c>
    </row>
    <row r="40" spans="1:3">
      <c r="A40" s="4" t="s">
        <v>471</v>
      </c>
      <c r="B40" s="5" t="n">
        <v>38</v>
      </c>
      <c r="C40" s="5" t="n">
        <v>26</v>
      </c>
    </row>
    <row r="41" spans="1:3">
      <c r="A41" s="4" t="s">
        <v>472</v>
      </c>
      <c r="B41" s="6" t="n">
        <v>1173</v>
      </c>
      <c r="C41" s="6" t="n">
        <v>3858</v>
      </c>
    </row>
    <row r="42" spans="1:3">
      <c r="A42" s="4" t="s">
        <v>473</v>
      </c>
      <c r="B42" s="6" t="n">
        <v>42</v>
      </c>
      <c r="C42" s="6" t="n">
        <v>45</v>
      </c>
    </row>
    <row r="43" spans="1:3">
      <c r="A43" s="4" t="s">
        <v>474</v>
      </c>
      <c r="B43" s="5" t="n">
        <v>3</v>
      </c>
      <c r="C43" s="5" t="n">
        <v>10</v>
      </c>
    </row>
    <row r="44" spans="1:3">
      <c r="A44" s="4" t="s">
        <v>475</v>
      </c>
      <c r="B44" s="6" t="n">
        <v>31765</v>
      </c>
      <c r="C44" s="6" t="n">
        <v>34281</v>
      </c>
    </row>
    <row r="45" spans="1:3">
      <c r="A45" s="4" t="s">
        <v>476</v>
      </c>
      <c r="B45" s="6" t="n">
        <v>915</v>
      </c>
      <c r="C45" s="6" t="n">
        <v>8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27276</v>
      </c>
      <c r="C4" s="6" t="n">
        <v>25774</v>
      </c>
    </row>
    <row r="5" spans="1:3">
      <c r="A5" s="3" t="s">
        <v>94</v>
      </c>
    </row>
    <row r="6" spans="1:3">
      <c r="A6" s="4" t="s">
        <v>95</v>
      </c>
      <c r="B6" s="5" t="n">
        <v>2040</v>
      </c>
      <c r="C6" s="5" t="n">
        <v>1607</v>
      </c>
    </row>
    <row r="7" spans="1:3">
      <c r="A7" s="4" t="s">
        <v>96</v>
      </c>
      <c r="B7" s="5" t="n">
        <v>242</v>
      </c>
      <c r="C7" s="5" t="n">
        <v>167</v>
      </c>
    </row>
    <row r="8" spans="1:3">
      <c r="A8" s="4" t="s">
        <v>97</v>
      </c>
      <c r="B8" s="5" t="n">
        <v>108</v>
      </c>
      <c r="C8" s="5" t="n">
        <v>78</v>
      </c>
    </row>
    <row r="9" spans="1:3">
      <c r="A9" s="4" t="s">
        <v>98</v>
      </c>
      <c r="B9" s="5" t="n">
        <v>56</v>
      </c>
      <c r="C9" s="5" t="n">
        <v>8</v>
      </c>
    </row>
    <row r="10" spans="1:3">
      <c r="A10" s="4" t="s">
        <v>99</v>
      </c>
      <c r="B10" s="5" t="n">
        <v>316</v>
      </c>
      <c r="C10" s="5" t="n">
        <v>600</v>
      </c>
    </row>
    <row r="11" spans="1:3">
      <c r="A11" s="4" t="s">
        <v>100</v>
      </c>
      <c r="B11" s="5" t="n">
        <v>49</v>
      </c>
      <c r="C11" s="5" t="n">
        <v>50</v>
      </c>
    </row>
    <row r="12" spans="1:3">
      <c r="A12" s="4" t="s">
        <v>101</v>
      </c>
      <c r="B12" s="5" t="n">
        <v>30087</v>
      </c>
      <c r="C12" s="5" t="n">
        <v>28284</v>
      </c>
    </row>
    <row r="13" spans="1:3">
      <c r="A13" s="3" t="s">
        <v>102</v>
      </c>
    </row>
    <row r="14" spans="1:3">
      <c r="A14" s="4" t="s">
        <v>103</v>
      </c>
      <c r="B14" s="5" t="n">
        <v>443</v>
      </c>
      <c r="C14" s="5" t="n">
        <v>572</v>
      </c>
    </row>
    <row r="15" spans="1:3">
      <c r="A15" s="4" t="s">
        <v>104</v>
      </c>
      <c r="B15" s="5" t="n">
        <v>1359</v>
      </c>
      <c r="C15" s="5" t="n">
        <v>1740</v>
      </c>
    </row>
    <row r="16" spans="1:3">
      <c r="A16" s="4" t="s">
        <v>105</v>
      </c>
      <c r="B16" s="5" t="n">
        <v>3041</v>
      </c>
      <c r="C16" s="5" t="n">
        <v>2886</v>
      </c>
    </row>
    <row r="17" spans="1:3">
      <c r="A17" s="4" t="s">
        <v>106</v>
      </c>
      <c r="B17" s="5" t="n">
        <v>151</v>
      </c>
      <c r="C17" s="5" t="n">
        <v>13</v>
      </c>
    </row>
    <row r="18" spans="1:3">
      <c r="A18" s="4" t="s">
        <v>107</v>
      </c>
      <c r="B18" s="5" t="n">
        <v>4994</v>
      </c>
      <c r="C18" s="5" t="n">
        <v>5211</v>
      </c>
    </row>
    <row r="19" spans="1:3">
      <c r="A19" s="4" t="s">
        <v>108</v>
      </c>
      <c r="B19" s="5" t="n">
        <v>25093</v>
      </c>
      <c r="C19" s="5" t="n">
        <v>23073</v>
      </c>
    </row>
    <row r="20" spans="1:3">
      <c r="A20" s="4" t="s">
        <v>109</v>
      </c>
      <c r="B20" s="5" t="n">
        <v>1469</v>
      </c>
      <c r="C20" s="5" t="n">
        <v>1033</v>
      </c>
    </row>
    <row r="21" spans="1:3">
      <c r="A21" s="4" t="s">
        <v>110</v>
      </c>
      <c r="B21" s="5" t="n">
        <v>23624</v>
      </c>
      <c r="C21" s="5" t="n">
        <v>22040</v>
      </c>
    </row>
    <row r="22" spans="1:3">
      <c r="A22" s="3" t="s">
        <v>111</v>
      </c>
    </row>
    <row r="23" spans="1:3">
      <c r="A23" s="4" t="s">
        <v>112</v>
      </c>
      <c r="B23" s="5" t="n">
        <v>1675</v>
      </c>
      <c r="C23" s="5" t="n">
        <v>1663</v>
      </c>
    </row>
    <row r="24" spans="1:3">
      <c r="A24" s="4" t="s">
        <v>113</v>
      </c>
      <c r="B24" s="5" t="n">
        <v>3508</v>
      </c>
      <c r="C24" s="5" t="n">
        <v>3107</v>
      </c>
    </row>
    <row r="25" spans="1:3">
      <c r="A25" s="4" t="s">
        <v>114</v>
      </c>
      <c r="B25" s="5" t="n">
        <v>183</v>
      </c>
      <c r="C25" s="5" t="n">
        <v>199</v>
      </c>
    </row>
    <row r="26" spans="1:3">
      <c r="A26" s="4" t="s">
        <v>115</v>
      </c>
      <c r="B26" s="5" t="n">
        <v>911</v>
      </c>
      <c r="C26" s="5" t="n">
        <v>1646</v>
      </c>
    </row>
    <row r="27" spans="1:3">
      <c r="A27" s="4" t="s">
        <v>116</v>
      </c>
      <c r="B27" s="5" t="n">
        <v>0</v>
      </c>
      <c r="C27" s="5" t="n">
        <v>-1</v>
      </c>
    </row>
    <row r="28" spans="1:3">
      <c r="A28" s="4" t="s">
        <v>117</v>
      </c>
      <c r="B28" s="5" t="n">
        <v>0</v>
      </c>
      <c r="C28" s="5" t="n">
        <v>-45</v>
      </c>
    </row>
    <row r="29" spans="1:3">
      <c r="A29" s="4" t="s">
        <v>118</v>
      </c>
      <c r="B29" s="5" t="n">
        <v>158</v>
      </c>
      <c r="C29" s="5" t="n">
        <v>-309</v>
      </c>
    </row>
    <row r="30" spans="1:3">
      <c r="A30" s="4" t="s">
        <v>119</v>
      </c>
      <c r="B30" s="5" t="n">
        <v>6435</v>
      </c>
      <c r="C30" s="5" t="n">
        <v>6260</v>
      </c>
    </row>
    <row r="31" spans="1:3">
      <c r="A31" s="3" t="s">
        <v>120</v>
      </c>
    </row>
    <row r="32" spans="1:3">
      <c r="A32" s="4" t="s">
        <v>121</v>
      </c>
      <c r="B32" s="5" t="n">
        <v>11132</v>
      </c>
      <c r="C32" s="5" t="n">
        <v>10410</v>
      </c>
    </row>
    <row r="33" spans="1:3">
      <c r="A33" s="4" t="s">
        <v>122</v>
      </c>
      <c r="B33" s="5" t="n">
        <v>1150</v>
      </c>
      <c r="C33" s="5" t="n">
        <v>1114</v>
      </c>
    </row>
    <row r="34" spans="1:3">
      <c r="A34" s="4" t="s">
        <v>123</v>
      </c>
      <c r="B34" s="5" t="n">
        <v>603</v>
      </c>
      <c r="C34" s="5" t="n">
        <v>477</v>
      </c>
    </row>
    <row r="35" spans="1:3">
      <c r="A35" s="4" t="s">
        <v>124</v>
      </c>
      <c r="B35" s="5" t="n">
        <v>768</v>
      </c>
      <c r="C35" s="5" t="n">
        <v>772</v>
      </c>
    </row>
    <row r="36" spans="1:3">
      <c r="A36" s="4" t="s">
        <v>125</v>
      </c>
      <c r="B36" s="5" t="n">
        <v>1169</v>
      </c>
      <c r="C36" s="5" t="n">
        <v>978</v>
      </c>
    </row>
    <row r="37" spans="1:3">
      <c r="A37" s="4" t="s">
        <v>126</v>
      </c>
      <c r="B37" s="5" t="n">
        <v>873</v>
      </c>
      <c r="C37" s="5" t="n">
        <v>784</v>
      </c>
    </row>
    <row r="38" spans="1:3">
      <c r="A38" s="4" t="s">
        <v>127</v>
      </c>
      <c r="B38" s="5" t="n">
        <v>158</v>
      </c>
      <c r="C38" s="5" t="n">
        <v>134</v>
      </c>
    </row>
    <row r="39" spans="1:3">
      <c r="A39" s="4" t="s">
        <v>128</v>
      </c>
      <c r="B39" s="5" t="n">
        <v>180</v>
      </c>
      <c r="C39" s="5" t="n">
        <v>100</v>
      </c>
    </row>
    <row r="40" spans="1:3">
      <c r="A40" s="4" t="s">
        <v>129</v>
      </c>
      <c r="B40" s="5" t="n">
        <v>2669</v>
      </c>
      <c r="C40" s="5" t="n">
        <v>2649</v>
      </c>
    </row>
    <row r="41" spans="1:3">
      <c r="A41" s="4" t="s">
        <v>130</v>
      </c>
      <c r="B41" s="5" t="n">
        <v>18702</v>
      </c>
      <c r="C41" s="5" t="n">
        <v>17418</v>
      </c>
    </row>
    <row r="42" spans="1:3">
      <c r="A42" s="4" t="s">
        <v>131</v>
      </c>
      <c r="B42" s="5" t="n">
        <v>11357</v>
      </c>
      <c r="C42" s="5" t="n">
        <v>10882</v>
      </c>
    </row>
    <row r="43" spans="1:3">
      <c r="A43" s="4" t="s">
        <v>132</v>
      </c>
      <c r="B43" s="5" t="n">
        <v>2326</v>
      </c>
      <c r="C43" s="5" t="n">
        <v>2592</v>
      </c>
    </row>
    <row r="44" spans="1:3">
      <c r="A44" s="4" t="s">
        <v>133</v>
      </c>
      <c r="B44" s="6" t="n">
        <v>9031</v>
      </c>
      <c r="C44" s="6" t="n">
        <v>8290</v>
      </c>
    </row>
    <row r="45" spans="1:3">
      <c r="A45" s="4" t="s">
        <v>134</v>
      </c>
      <c r="B45" s="5" t="n">
        <v>10864866</v>
      </c>
      <c r="C45" s="5" t="n">
        <v>10701602</v>
      </c>
    </row>
    <row r="46" spans="1:3">
      <c r="A46" s="4" t="s">
        <v>135</v>
      </c>
      <c r="B46" s="5" t="n">
        <v>10886456</v>
      </c>
      <c r="C46" s="5" t="n">
        <v>10716872</v>
      </c>
    </row>
    <row r="47" spans="1:3">
      <c r="A47" s="4" t="s">
        <v>136</v>
      </c>
      <c r="B47" s="7" t="n">
        <v>0.83</v>
      </c>
      <c r="C47" s="7" t="n">
        <v>0.77</v>
      </c>
    </row>
    <row r="48" spans="1:3">
      <c r="A48" s="4" t="s">
        <v>137</v>
      </c>
      <c r="B48" s="8" t="n">
        <v>0.83</v>
      </c>
      <c r="C48" s="8" t="n">
        <v>0.77</v>
      </c>
    </row>
    <row r="49" spans="1:3">
      <c r="A49" s="4" t="s">
        <v>138</v>
      </c>
      <c r="B49" s="7" t="n">
        <v>0.6</v>
      </c>
      <c r="C49" s="7"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91</v>
      </c>
    </row>
    <row r="3" spans="1:3">
      <c r="A3" s="4" t="s">
        <v>478</v>
      </c>
      <c r="B3" s="6" t="n">
        <v>9031</v>
      </c>
      <c r="C3" s="6" t="n">
        <v>8290</v>
      </c>
    </row>
    <row r="4" spans="1:3">
      <c r="A4" s="4" t="s">
        <v>479</v>
      </c>
      <c r="B4" s="5" t="n">
        <v>10864866</v>
      </c>
      <c r="C4" s="5" t="n">
        <v>10701602</v>
      </c>
    </row>
    <row r="5" spans="1:3">
      <c r="A5" s="4" t="s">
        <v>136</v>
      </c>
      <c r="B5" s="7" t="n">
        <v>0.83</v>
      </c>
      <c r="C5" s="7" t="n">
        <v>0.77</v>
      </c>
    </row>
    <row r="6" spans="1:3">
      <c r="A6" s="4" t="s">
        <v>478</v>
      </c>
      <c r="B6" s="6" t="n">
        <v>9031</v>
      </c>
      <c r="C6" s="6" t="n">
        <v>8290</v>
      </c>
    </row>
    <row r="7" spans="1:3">
      <c r="A7" s="4" t="s">
        <v>480</v>
      </c>
      <c r="B7" s="5" t="n">
        <v>21590</v>
      </c>
      <c r="C7" s="5" t="n">
        <v>15270</v>
      </c>
    </row>
    <row r="8" spans="1:3">
      <c r="A8" s="4" t="s">
        <v>481</v>
      </c>
      <c r="B8" s="5" t="n">
        <v>10886456</v>
      </c>
      <c r="C8" s="5" t="n">
        <v>10716872</v>
      </c>
    </row>
    <row r="9" spans="1:3">
      <c r="A9" s="4" t="s">
        <v>137</v>
      </c>
      <c r="B9" s="7" t="n">
        <v>0.83</v>
      </c>
      <c r="C9" s="7" t="n">
        <v>0.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82</v>
      </c>
      <c r="B1" s="2" t="s">
        <v>1</v>
      </c>
    </row>
    <row r="2" spans="1:2">
      <c r="B2" s="2" t="s">
        <v>312</v>
      </c>
    </row>
    <row r="3" spans="1:2">
      <c r="A3" s="4" t="s">
        <v>483</v>
      </c>
      <c r="B3" s="6" t="n">
        <v>0</v>
      </c>
    </row>
    <row r="4" spans="1:2">
      <c r="A4" s="4" t="s">
        <v>484</v>
      </c>
    </row>
    <row r="5" spans="1:2">
      <c r="A5" s="4" t="s">
        <v>485</v>
      </c>
      <c r="B5" s="6" t="n">
        <v>0</v>
      </c>
    </row>
    <row r="6" spans="1:2">
      <c r="A6" s="4" t="s">
        <v>486</v>
      </c>
      <c r="B6" s="4" t="s">
        <v>487</v>
      </c>
    </row>
    <row r="7" spans="1:2">
      <c r="A7" s="4" t="s">
        <v>488</v>
      </c>
    </row>
    <row r="8" spans="1:2">
      <c r="A8" s="4" t="s">
        <v>485</v>
      </c>
      <c r="B8" s="6" t="n">
        <v>0</v>
      </c>
    </row>
    <row r="9" spans="1:2">
      <c r="A9" s="4" t="s">
        <v>486</v>
      </c>
      <c r="B9"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490</v>
      </c>
      <c r="B1" s="2" t="s">
        <v>1</v>
      </c>
    </row>
    <row r="2" spans="1:2">
      <c r="B2" s="2" t="s">
        <v>2</v>
      </c>
    </row>
    <row r="3" spans="1:2">
      <c r="A3" s="4" t="s">
        <v>352</v>
      </c>
    </row>
    <row r="4" spans="1:2">
      <c r="A4" s="4" t="s">
        <v>491</v>
      </c>
      <c r="B4" s="4" t="s">
        <v>492</v>
      </c>
    </row>
    <row r="5" spans="1:2">
      <c r="A5" s="4" t="s">
        <v>493</v>
      </c>
    </row>
    <row r="6" spans="1:2">
      <c r="A6" s="4" t="s">
        <v>494</v>
      </c>
      <c r="B6"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12</v>
      </c>
    </row>
    <row r="2" spans="1:2">
      <c r="A2" s="4" t="s">
        <v>493</v>
      </c>
    </row>
    <row r="3" spans="1:2">
      <c r="A3" s="4" t="s">
        <v>497</v>
      </c>
      <c r="B3" s="6" t="n">
        <v>72727000</v>
      </c>
    </row>
    <row r="4" spans="1:2">
      <c r="A4" s="4" t="s">
        <v>498</v>
      </c>
    </row>
    <row r="5" spans="1:2">
      <c r="A5" s="4" t="s">
        <v>497</v>
      </c>
      <c r="B5" s="6" t="n">
        <v>68485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9</v>
      </c>
      <c r="B1" s="2" t="s">
        <v>2</v>
      </c>
      <c r="C1" s="2" t="s">
        <v>51</v>
      </c>
    </row>
    <row r="2" spans="1:3">
      <c r="A2" s="4" t="s">
        <v>500</v>
      </c>
      <c r="B2" s="6" t="n">
        <v>935000</v>
      </c>
      <c r="C2" s="6" t="n">
        <v>113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1</v>
      </c>
    </row>
    <row r="2" spans="1:3">
      <c r="A2" s="4" t="s">
        <v>56</v>
      </c>
      <c r="B2" s="6" t="n">
        <v>407224</v>
      </c>
      <c r="C2" s="6" t="n">
        <v>421145</v>
      </c>
    </row>
    <row r="3" spans="1:3">
      <c r="A3" s="4" t="s">
        <v>502</v>
      </c>
    </row>
    <row r="4" spans="1:3">
      <c r="A4" s="4" t="s">
        <v>56</v>
      </c>
      <c r="B4" s="5" t="n">
        <v>407224</v>
      </c>
      <c r="C4" s="5" t="n">
        <v>421145</v>
      </c>
    </row>
    <row r="5" spans="1:3">
      <c r="A5" s="4" t="s">
        <v>503</v>
      </c>
      <c r="B5" s="5" t="n">
        <v>22183</v>
      </c>
      <c r="C5" s="5" t="n">
        <v>18179</v>
      </c>
    </row>
    <row r="6" spans="1:3">
      <c r="A6" s="4" t="s">
        <v>504</v>
      </c>
      <c r="B6" s="5" t="n">
        <v>503</v>
      </c>
      <c r="C6" s="5" t="n">
        <v>328</v>
      </c>
    </row>
    <row r="7" spans="1:3">
      <c r="A7" s="4" t="s">
        <v>67</v>
      </c>
      <c r="B7" s="5" t="n">
        <v>31945</v>
      </c>
      <c r="C7" s="5" t="n">
        <v>31762</v>
      </c>
    </row>
    <row r="8" spans="1:3">
      <c r="A8" s="4" t="s">
        <v>70</v>
      </c>
      <c r="B8" s="5" t="n">
        <v>461855</v>
      </c>
      <c r="C8" s="5" t="n">
        <v>471414</v>
      </c>
    </row>
    <row r="9" spans="1:3">
      <c r="A9" s="4" t="s">
        <v>505</v>
      </c>
      <c r="B9" s="5" t="n">
        <v>385</v>
      </c>
      <c r="C9" s="5" t="n">
        <v>23</v>
      </c>
    </row>
    <row r="10" spans="1:3">
      <c r="A10" s="4" t="s">
        <v>75</v>
      </c>
      <c r="B10" s="5" t="n">
        <v>385</v>
      </c>
      <c r="C10" s="5" t="n">
        <v>23</v>
      </c>
    </row>
    <row r="11" spans="1:3">
      <c r="A11" s="4" t="s">
        <v>506</v>
      </c>
    </row>
    <row r="12" spans="1:3">
      <c r="A12" s="4" t="s">
        <v>56</v>
      </c>
      <c r="B12" s="5" t="n">
        <v>0</v>
      </c>
      <c r="C12" s="5" t="n">
        <v>0</v>
      </c>
    </row>
    <row r="13" spans="1:3">
      <c r="A13" s="4" t="s">
        <v>503</v>
      </c>
      <c r="B13" s="5" t="n">
        <v>0</v>
      </c>
      <c r="C13" s="5" t="n">
        <v>0</v>
      </c>
    </row>
    <row r="14" spans="1:3">
      <c r="A14" s="4" t="s">
        <v>504</v>
      </c>
      <c r="B14" s="5" t="n">
        <v>0</v>
      </c>
      <c r="C14" s="5" t="n">
        <v>0</v>
      </c>
    </row>
    <row r="15" spans="1:3">
      <c r="A15" s="4" t="s">
        <v>67</v>
      </c>
      <c r="B15" s="5" t="n">
        <v>0</v>
      </c>
      <c r="C15" s="5" t="n">
        <v>0</v>
      </c>
    </row>
    <row r="16" spans="1:3">
      <c r="A16" s="4" t="s">
        <v>70</v>
      </c>
      <c r="B16" s="5" t="n">
        <v>0</v>
      </c>
      <c r="C16" s="5" t="n">
        <v>0</v>
      </c>
    </row>
    <row r="17" spans="1:3">
      <c r="A17" s="4" t="s">
        <v>505</v>
      </c>
      <c r="B17" s="5" t="n">
        <v>0</v>
      </c>
      <c r="C17" s="5" t="n">
        <v>0</v>
      </c>
    </row>
    <row r="18" spans="1:3">
      <c r="A18" s="4" t="s">
        <v>75</v>
      </c>
      <c r="B18" s="5" t="n">
        <v>0</v>
      </c>
      <c r="C18" s="5" t="n">
        <v>0</v>
      </c>
    </row>
    <row r="19" spans="1:3">
      <c r="A19" s="4" t="s">
        <v>507</v>
      </c>
    </row>
    <row r="20" spans="1:3">
      <c r="A20" s="4" t="s">
        <v>56</v>
      </c>
      <c r="B20" s="5" t="n">
        <v>407224</v>
      </c>
      <c r="C20" s="5" t="n">
        <v>421145</v>
      </c>
    </row>
    <row r="21" spans="1:3">
      <c r="A21" s="4" t="s">
        <v>503</v>
      </c>
      <c r="B21" s="5" t="n">
        <v>22183</v>
      </c>
      <c r="C21" s="5" t="n">
        <v>18179</v>
      </c>
    </row>
    <row r="22" spans="1:3">
      <c r="A22" s="4" t="s">
        <v>504</v>
      </c>
      <c r="B22" s="5" t="n">
        <v>503</v>
      </c>
      <c r="C22" s="5" t="n">
        <v>328</v>
      </c>
    </row>
    <row r="23" spans="1:3">
      <c r="A23" s="4" t="s">
        <v>67</v>
      </c>
      <c r="B23" s="5" t="n">
        <v>0</v>
      </c>
      <c r="C23" s="5" t="n">
        <v>0</v>
      </c>
    </row>
    <row r="24" spans="1:3">
      <c r="A24" s="4" t="s">
        <v>70</v>
      </c>
      <c r="B24" s="5" t="n">
        <v>429910</v>
      </c>
      <c r="C24" s="5" t="n">
        <v>439652</v>
      </c>
    </row>
    <row r="25" spans="1:3">
      <c r="A25" s="4" t="s">
        <v>505</v>
      </c>
      <c r="B25" s="5" t="n">
        <v>385</v>
      </c>
      <c r="C25" s="5" t="n">
        <v>23</v>
      </c>
    </row>
    <row r="26" spans="1:3">
      <c r="A26" s="4" t="s">
        <v>75</v>
      </c>
      <c r="B26" s="5" t="n">
        <v>385</v>
      </c>
      <c r="C26" s="5" t="n">
        <v>23</v>
      </c>
    </row>
    <row r="27" spans="1:3">
      <c r="A27" s="4" t="s">
        <v>508</v>
      </c>
    </row>
    <row r="28" spans="1:3">
      <c r="A28" s="4" t="s">
        <v>56</v>
      </c>
      <c r="B28" s="5" t="n">
        <v>0</v>
      </c>
      <c r="C28" s="5" t="n">
        <v>0</v>
      </c>
    </row>
    <row r="29" spans="1:3">
      <c r="A29" s="4" t="s">
        <v>503</v>
      </c>
      <c r="B29" s="5" t="n">
        <v>0</v>
      </c>
      <c r="C29" s="5" t="n">
        <v>0</v>
      </c>
    </row>
    <row r="30" spans="1:3">
      <c r="A30" s="4" t="s">
        <v>504</v>
      </c>
      <c r="B30" s="5" t="n">
        <v>0</v>
      </c>
      <c r="C30" s="5" t="n">
        <v>0</v>
      </c>
    </row>
    <row r="31" spans="1:3">
      <c r="A31" s="4" t="s">
        <v>67</v>
      </c>
      <c r="B31" s="5" t="n">
        <v>31945</v>
      </c>
      <c r="C31" s="5" t="n">
        <v>31762</v>
      </c>
    </row>
    <row r="32" spans="1:3">
      <c r="A32" s="4" t="s">
        <v>70</v>
      </c>
      <c r="B32" s="5" t="n">
        <v>31945</v>
      </c>
      <c r="C32" s="5" t="n">
        <v>31762</v>
      </c>
    </row>
    <row r="33" spans="1:3">
      <c r="A33" s="4" t="s">
        <v>505</v>
      </c>
      <c r="B33" s="5" t="n">
        <v>0</v>
      </c>
      <c r="C33" s="5" t="n">
        <v>0</v>
      </c>
    </row>
    <row r="34" spans="1:3">
      <c r="A34" s="4" t="s">
        <v>75</v>
      </c>
      <c r="B34" s="5" t="n">
        <v>0</v>
      </c>
      <c r="C34" s="5" t="n">
        <v>0</v>
      </c>
    </row>
    <row r="35" spans="1:3">
      <c r="A35" s="4" t="s">
        <v>453</v>
      </c>
    </row>
    <row r="36" spans="1:3">
      <c r="A36" s="4" t="s">
        <v>56</v>
      </c>
      <c r="B36" s="5" t="n">
        <v>52938</v>
      </c>
      <c r="C36" s="5" t="n">
        <v>59579</v>
      </c>
    </row>
    <row r="37" spans="1:3">
      <c r="A37" s="4" t="s">
        <v>509</v>
      </c>
    </row>
    <row r="38" spans="1:3">
      <c r="A38" s="4" t="s">
        <v>56</v>
      </c>
      <c r="B38" s="5" t="n">
        <v>52938</v>
      </c>
      <c r="C38" s="5" t="n">
        <v>59579</v>
      </c>
    </row>
    <row r="39" spans="1:3">
      <c r="A39" s="4" t="s">
        <v>510</v>
      </c>
    </row>
    <row r="40" spans="1:3">
      <c r="A40" s="4" t="s">
        <v>56</v>
      </c>
      <c r="B40" s="5" t="n">
        <v>0</v>
      </c>
      <c r="C40" s="5" t="n">
        <v>0</v>
      </c>
    </row>
    <row r="41" spans="1:3">
      <c r="A41" s="4" t="s">
        <v>511</v>
      </c>
    </row>
    <row r="42" spans="1:3">
      <c r="A42" s="4" t="s">
        <v>56</v>
      </c>
      <c r="B42" s="5" t="n">
        <v>52938</v>
      </c>
      <c r="C42" s="5" t="n">
        <v>59579</v>
      </c>
    </row>
    <row r="43" spans="1:3">
      <c r="A43" s="4" t="s">
        <v>512</v>
      </c>
    </row>
    <row r="44" spans="1:3">
      <c r="A44" s="4" t="s">
        <v>56</v>
      </c>
      <c r="B44" s="5" t="n">
        <v>0</v>
      </c>
      <c r="C44" s="5" t="n">
        <v>0</v>
      </c>
    </row>
    <row r="45" spans="1:3">
      <c r="A45" s="4" t="s">
        <v>454</v>
      </c>
    </row>
    <row r="46" spans="1:3">
      <c r="A46" s="4" t="s">
        <v>56</v>
      </c>
      <c r="B46" s="5" t="n">
        <v>254216</v>
      </c>
      <c r="C46" s="5" t="n">
        <v>267313</v>
      </c>
    </row>
    <row r="47" spans="1:3">
      <c r="A47" s="4" t="s">
        <v>513</v>
      </c>
    </row>
    <row r="48" spans="1:3">
      <c r="A48" s="4" t="s">
        <v>56</v>
      </c>
      <c r="B48" s="5" t="n">
        <v>254216</v>
      </c>
      <c r="C48" s="5" t="n">
        <v>267313</v>
      </c>
    </row>
    <row r="49" spans="1:3">
      <c r="A49" s="4" t="s">
        <v>514</v>
      </c>
    </row>
    <row r="50" spans="1:3">
      <c r="A50" s="4" t="s">
        <v>56</v>
      </c>
      <c r="B50" s="5" t="n">
        <v>0</v>
      </c>
      <c r="C50" s="5" t="n">
        <v>0</v>
      </c>
    </row>
    <row r="51" spans="1:3">
      <c r="A51" s="4" t="s">
        <v>515</v>
      </c>
    </row>
    <row r="52" spans="1:3">
      <c r="A52" s="4" t="s">
        <v>56</v>
      </c>
      <c r="B52" s="5" t="n">
        <v>254216</v>
      </c>
      <c r="C52" s="5" t="n">
        <v>267313</v>
      </c>
    </row>
    <row r="53" spans="1:3">
      <c r="A53" s="4" t="s">
        <v>516</v>
      </c>
    </row>
    <row r="54" spans="1:3">
      <c r="A54" s="4" t="s">
        <v>56</v>
      </c>
      <c r="B54" s="5" t="n">
        <v>0</v>
      </c>
      <c r="C54" s="5" t="n">
        <v>0</v>
      </c>
    </row>
    <row r="55" spans="1:3">
      <c r="A55" s="4" t="s">
        <v>455</v>
      </c>
    </row>
    <row r="56" spans="1:3">
      <c r="A56" s="4" t="s">
        <v>56</v>
      </c>
      <c r="B56" s="5" t="n">
        <v>26330</v>
      </c>
      <c r="C56" s="5" t="n">
        <v>27229</v>
      </c>
    </row>
    <row r="57" spans="1:3">
      <c r="A57" s="4" t="s">
        <v>517</v>
      </c>
    </row>
    <row r="58" spans="1:3">
      <c r="A58" s="4" t="s">
        <v>56</v>
      </c>
      <c r="B58" s="5" t="n">
        <v>26330</v>
      </c>
      <c r="C58" s="5" t="n">
        <v>27229</v>
      </c>
    </row>
    <row r="59" spans="1:3">
      <c r="A59" s="4" t="s">
        <v>518</v>
      </c>
    </row>
    <row r="60" spans="1:3">
      <c r="A60" s="4" t="s">
        <v>56</v>
      </c>
      <c r="B60" s="5" t="n">
        <v>0</v>
      </c>
      <c r="C60" s="5" t="n">
        <v>0</v>
      </c>
    </row>
    <row r="61" spans="1:3">
      <c r="A61" s="4" t="s">
        <v>519</v>
      </c>
    </row>
    <row r="62" spans="1:3">
      <c r="A62" s="4" t="s">
        <v>56</v>
      </c>
      <c r="B62" s="5" t="n">
        <v>26330</v>
      </c>
      <c r="C62" s="5" t="n">
        <v>27229</v>
      </c>
    </row>
    <row r="63" spans="1:3">
      <c r="A63" s="4" t="s">
        <v>520</v>
      </c>
    </row>
    <row r="64" spans="1:3">
      <c r="A64" s="4" t="s">
        <v>56</v>
      </c>
      <c r="B64" s="5" t="n">
        <v>0</v>
      </c>
      <c r="C64" s="5" t="n">
        <v>0</v>
      </c>
    </row>
    <row r="65" spans="1:3">
      <c r="A65" s="4" t="s">
        <v>456</v>
      </c>
    </row>
    <row r="66" spans="1:3">
      <c r="A66" s="4" t="s">
        <v>56</v>
      </c>
      <c r="B66" s="5" t="n">
        <v>73740</v>
      </c>
      <c r="C66" s="5" t="n">
        <v>67024</v>
      </c>
    </row>
    <row r="67" spans="1:3">
      <c r="A67" s="4" t="s">
        <v>521</v>
      </c>
    </row>
    <row r="68" spans="1:3">
      <c r="A68" s="4" t="s">
        <v>56</v>
      </c>
      <c r="B68" s="5" t="n">
        <v>73740</v>
      </c>
      <c r="C68" s="5" t="n">
        <v>67024</v>
      </c>
    </row>
    <row r="69" spans="1:3">
      <c r="A69" s="4" t="s">
        <v>522</v>
      </c>
    </row>
    <row r="70" spans="1:3">
      <c r="A70" s="4" t="s">
        <v>56</v>
      </c>
      <c r="B70" s="5" t="n">
        <v>0</v>
      </c>
      <c r="C70" s="5" t="n">
        <v>0</v>
      </c>
    </row>
    <row r="71" spans="1:3">
      <c r="A71" s="4" t="s">
        <v>523</v>
      </c>
    </row>
    <row r="72" spans="1:3">
      <c r="A72" s="4" t="s">
        <v>56</v>
      </c>
      <c r="B72" s="5" t="n">
        <v>73740</v>
      </c>
      <c r="C72" s="5" t="n">
        <v>67024</v>
      </c>
    </row>
    <row r="73" spans="1:3">
      <c r="A73" s="4" t="s">
        <v>524</v>
      </c>
    </row>
    <row r="74" spans="1:3">
      <c r="A74" s="4" t="s">
        <v>56</v>
      </c>
      <c r="B74" s="6" t="n">
        <v>0</v>
      </c>
      <c r="C7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51</v>
      </c>
    </row>
    <row r="2" spans="1:4">
      <c r="A2" s="4" t="s">
        <v>526</v>
      </c>
    </row>
    <row r="3" spans="1:4">
      <c r="A3" s="4" t="s">
        <v>527</v>
      </c>
      <c r="C3" s="6" t="n">
        <v>697</v>
      </c>
      <c r="D3" s="6" t="n">
        <v>697</v>
      </c>
    </row>
    <row r="4" spans="1:4">
      <c r="A4" s="4" t="s">
        <v>528</v>
      </c>
      <c r="B4" s="4" t="s">
        <v>529</v>
      </c>
      <c r="C4" s="5" t="n">
        <v>1498</v>
      </c>
      <c r="D4" s="5" t="n">
        <v>3916</v>
      </c>
    </row>
    <row r="5" spans="1:4">
      <c r="A5" s="4" t="s">
        <v>70</v>
      </c>
      <c r="C5" s="5" t="n">
        <v>2195</v>
      </c>
      <c r="D5" s="5" t="n">
        <v>4613</v>
      </c>
    </row>
    <row r="6" spans="1:4">
      <c r="A6" s="4" t="s">
        <v>530</v>
      </c>
    </row>
    <row r="7" spans="1:4">
      <c r="A7" s="4" t="s">
        <v>527</v>
      </c>
      <c r="C7" s="5" t="n">
        <v>0</v>
      </c>
      <c r="D7" s="5" t="n">
        <v>0</v>
      </c>
    </row>
    <row r="8" spans="1:4">
      <c r="A8" s="4" t="s">
        <v>528</v>
      </c>
      <c r="B8" s="4" t="s">
        <v>529</v>
      </c>
      <c r="C8" s="5" t="n">
        <v>0</v>
      </c>
      <c r="D8" s="5" t="n">
        <v>0</v>
      </c>
    </row>
    <row r="9" spans="1:4">
      <c r="A9" s="4" t="s">
        <v>70</v>
      </c>
      <c r="C9" s="5" t="n">
        <v>0</v>
      </c>
      <c r="D9" s="5" t="n">
        <v>0</v>
      </c>
    </row>
    <row r="10" spans="1:4">
      <c r="A10" s="4" t="s">
        <v>531</v>
      </c>
    </row>
    <row r="11" spans="1:4">
      <c r="A11" s="4" t="s">
        <v>527</v>
      </c>
      <c r="C11" s="5" t="n">
        <v>0</v>
      </c>
      <c r="D11" s="5" t="n">
        <v>0</v>
      </c>
    </row>
    <row r="12" spans="1:4">
      <c r="A12" s="4" t="s">
        <v>528</v>
      </c>
      <c r="B12" s="4" t="s">
        <v>529</v>
      </c>
      <c r="C12" s="5" t="n">
        <v>0</v>
      </c>
      <c r="D12" s="5" t="n">
        <v>0</v>
      </c>
    </row>
    <row r="13" spans="1:4">
      <c r="A13" s="4" t="s">
        <v>70</v>
      </c>
      <c r="C13" s="5" t="n">
        <v>0</v>
      </c>
      <c r="D13" s="5" t="n">
        <v>0</v>
      </c>
    </row>
    <row r="14" spans="1:4">
      <c r="A14" s="4" t="s">
        <v>532</v>
      </c>
    </row>
    <row r="15" spans="1:4">
      <c r="A15" s="4" t="s">
        <v>527</v>
      </c>
      <c r="C15" s="5" t="n">
        <v>697</v>
      </c>
      <c r="D15" s="5" t="n">
        <v>697</v>
      </c>
    </row>
    <row r="16" spans="1:4">
      <c r="A16" s="4" t="s">
        <v>528</v>
      </c>
      <c r="B16" s="4" t="s">
        <v>529</v>
      </c>
      <c r="C16" s="5" t="n">
        <v>1498</v>
      </c>
      <c r="D16" s="5" t="n">
        <v>3916</v>
      </c>
    </row>
    <row r="17" spans="1:4">
      <c r="A17" s="4" t="s">
        <v>70</v>
      </c>
      <c r="C17" s="6" t="n">
        <v>2195</v>
      </c>
      <c r="D17" s="6" t="n">
        <v>4613</v>
      </c>
    </row>
    <row r="18" spans="1:4"/>
    <row r="19" spans="1:4">
      <c r="A19" s="4" t="s">
        <v>529</v>
      </c>
      <c r="B19" s="4" t="s">
        <v>533</v>
      </c>
    </row>
  </sheetData>
  <mergeCells count="3">
    <mergeCell ref="A1:B1"/>
    <mergeCell ref="A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4</v>
      </c>
      <c r="B1" s="2" t="s">
        <v>2</v>
      </c>
      <c r="C1" s="2" t="s">
        <v>529</v>
      </c>
    </row>
    <row r="2" spans="1:3">
      <c r="A2" s="4" t="s">
        <v>535</v>
      </c>
      <c r="B2" s="8" t="n">
        <v>0.1</v>
      </c>
    </row>
    <row r="3" spans="1:3">
      <c r="A3" s="4" t="s">
        <v>527</v>
      </c>
      <c r="B3" s="8" t="n">
        <v>0.1</v>
      </c>
    </row>
    <row r="4" spans="1:3"/>
    <row r="5" spans="1:3">
      <c r="A5" s="4" t="s">
        <v>529</v>
      </c>
      <c r="B5" s="4" t="s">
        <v>536</v>
      </c>
    </row>
  </sheetData>
  <mergeCells count="4">
    <mergeCell ref="B2:C2"/>
    <mergeCell ref="B3:C3"/>
    <mergeCell ref="A4:C4"/>
    <mergeCell ref="B5:C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91</v>
      </c>
    </row>
    <row r="3" spans="1:3">
      <c r="A3" s="4" t="s">
        <v>538</v>
      </c>
      <c r="B3" s="6" t="n">
        <v>31762</v>
      </c>
      <c r="C3" s="6" t="n">
        <v>30952</v>
      </c>
    </row>
    <row r="4" spans="1:3">
      <c r="A4" s="4" t="s">
        <v>539</v>
      </c>
      <c r="B4" s="5" t="n">
        <v>0</v>
      </c>
      <c r="C4" s="5" t="n">
        <v>0</v>
      </c>
    </row>
    <row r="5" spans="1:3">
      <c r="A5" s="4" t="s">
        <v>540</v>
      </c>
      <c r="B5" s="5" t="n">
        <v>183</v>
      </c>
      <c r="C5" s="5" t="n">
        <v>199</v>
      </c>
    </row>
    <row r="6" spans="1:3">
      <c r="A6" s="4" t="s">
        <v>541</v>
      </c>
      <c r="B6" s="5" t="n">
        <v>0</v>
      </c>
      <c r="C6" s="5" t="n">
        <v>0</v>
      </c>
    </row>
    <row r="7" spans="1:3">
      <c r="A7" s="4" t="s">
        <v>542</v>
      </c>
      <c r="B7" s="5" t="n">
        <v>0</v>
      </c>
      <c r="C7" s="5" t="n">
        <v>0</v>
      </c>
    </row>
    <row r="8" spans="1:3">
      <c r="A8" s="4" t="s">
        <v>543</v>
      </c>
      <c r="B8" s="5" t="n">
        <v>0</v>
      </c>
      <c r="C8" s="5" t="n">
        <v>0</v>
      </c>
    </row>
    <row r="9" spans="1:3">
      <c r="A9" s="4" t="s">
        <v>544</v>
      </c>
      <c r="B9" s="5" t="n">
        <v>0</v>
      </c>
      <c r="C9" s="5" t="n">
        <v>0</v>
      </c>
    </row>
    <row r="10" spans="1:3">
      <c r="A10" s="4" t="s">
        <v>545</v>
      </c>
      <c r="B10" s="5" t="n">
        <v>0</v>
      </c>
      <c r="C10" s="5" t="n">
        <v>0</v>
      </c>
    </row>
    <row r="11" spans="1:3">
      <c r="A11" s="4" t="s">
        <v>546</v>
      </c>
      <c r="B11" s="5" t="n">
        <v>0</v>
      </c>
      <c r="C11" s="5" t="n">
        <v>0</v>
      </c>
    </row>
    <row r="12" spans="1:3">
      <c r="A12" s="4" t="s">
        <v>547</v>
      </c>
      <c r="B12" s="5" t="n">
        <v>0</v>
      </c>
      <c r="C12" s="5" t="n">
        <v>0</v>
      </c>
    </row>
    <row r="13" spans="1:3">
      <c r="A13" s="4" t="s">
        <v>538</v>
      </c>
      <c r="B13" s="5" t="n">
        <v>31945</v>
      </c>
      <c r="C13" s="5" t="n">
        <v>31151</v>
      </c>
    </row>
    <row r="14" spans="1:3">
      <c r="A14" s="4" t="s">
        <v>539</v>
      </c>
      <c r="B14" s="5" t="n">
        <v>0</v>
      </c>
      <c r="C14" s="5" t="n">
        <v>0</v>
      </c>
    </row>
    <row r="15" spans="1:3">
      <c r="A15" s="4" t="s">
        <v>548</v>
      </c>
      <c r="B15" s="5" t="n">
        <v>183</v>
      </c>
      <c r="C15" s="5" t="n">
        <v>199</v>
      </c>
    </row>
    <row r="16" spans="1:3">
      <c r="A16" s="4" t="s">
        <v>549</v>
      </c>
      <c r="B16" s="6" t="n">
        <v>0</v>
      </c>
      <c r="C1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0</v>
      </c>
      <c r="C1" s="2" t="s">
        <v>2</v>
      </c>
      <c r="D1" s="2" t="s">
        <v>51</v>
      </c>
    </row>
    <row r="2" spans="1:4">
      <c r="A2" s="4" t="s">
        <v>59</v>
      </c>
      <c r="C2" s="6" t="n">
        <v>4680</v>
      </c>
      <c r="D2" s="6" t="n">
        <v>4680</v>
      </c>
    </row>
    <row r="3" spans="1:4">
      <c r="A3" s="4" t="s">
        <v>526</v>
      </c>
    </row>
    <row r="4" spans="1:4">
      <c r="A4" s="4" t="s">
        <v>551</v>
      </c>
      <c r="C4" s="5" t="n">
        <v>177217</v>
      </c>
      <c r="D4" s="5" t="n">
        <v>159770</v>
      </c>
    </row>
    <row r="5" spans="1:4">
      <c r="A5" s="4" t="s">
        <v>552</v>
      </c>
      <c r="C5" s="5" t="n">
        <v>2131731</v>
      </c>
      <c r="D5" s="5" t="n">
        <v>2057175</v>
      </c>
    </row>
    <row r="6" spans="1:4">
      <c r="A6" s="4" t="s">
        <v>59</v>
      </c>
      <c r="C6" s="5" t="n">
        <v>4680</v>
      </c>
      <c r="D6" s="5" t="n">
        <v>4680</v>
      </c>
    </row>
    <row r="7" spans="1:4">
      <c r="A7" s="4" t="s">
        <v>64</v>
      </c>
      <c r="C7" s="5" t="n">
        <v>7027</v>
      </c>
      <c r="D7" s="5" t="n">
        <v>5945</v>
      </c>
    </row>
    <row r="8" spans="1:4">
      <c r="A8" s="4" t="s">
        <v>72</v>
      </c>
      <c r="C8" s="5" t="n">
        <v>2485537</v>
      </c>
      <c r="D8" s="5" t="n">
        <v>2417605</v>
      </c>
    </row>
    <row r="9" spans="1:4">
      <c r="A9" s="4" t="s">
        <v>553</v>
      </c>
      <c r="C9" s="5" t="n">
        <v>20808</v>
      </c>
      <c r="D9" s="5" t="n">
        <v>23613</v>
      </c>
    </row>
    <row r="10" spans="1:4">
      <c r="A10" s="4" t="s">
        <v>554</v>
      </c>
      <c r="C10" s="5" t="n">
        <v>3214</v>
      </c>
      <c r="D10" s="5" t="n">
        <v>3814</v>
      </c>
    </row>
    <row r="11" spans="1:4">
      <c r="A11" s="4" t="s">
        <v>555</v>
      </c>
    </row>
    <row r="12" spans="1:4">
      <c r="A12" s="4" t="s">
        <v>551</v>
      </c>
      <c r="B12" s="4" t="s">
        <v>529</v>
      </c>
      <c r="C12" s="5" t="n">
        <v>177217</v>
      </c>
      <c r="D12" s="5" t="n">
        <v>159770</v>
      </c>
    </row>
    <row r="13" spans="1:4">
      <c r="A13" s="4" t="s">
        <v>552</v>
      </c>
      <c r="B13" s="4" t="s">
        <v>529</v>
      </c>
      <c r="C13" s="5" t="n">
        <v>2141796</v>
      </c>
      <c r="D13" s="5" t="n">
        <v>2053212</v>
      </c>
    </row>
    <row r="14" spans="1:4">
      <c r="A14" s="4" t="s">
        <v>64</v>
      </c>
      <c r="B14" s="4" t="s">
        <v>529</v>
      </c>
      <c r="C14" s="5" t="n">
        <v>7027</v>
      </c>
      <c r="D14" s="5" t="n">
        <v>5945</v>
      </c>
    </row>
    <row r="15" spans="1:4">
      <c r="A15" s="4" t="s">
        <v>72</v>
      </c>
      <c r="B15" s="4" t="s">
        <v>529</v>
      </c>
      <c r="C15" s="5" t="n">
        <v>2349761</v>
      </c>
      <c r="D15" s="5" t="n">
        <v>2210038</v>
      </c>
    </row>
    <row r="16" spans="1:4">
      <c r="A16" s="4" t="s">
        <v>553</v>
      </c>
      <c r="C16" s="5" t="n">
        <v>21485</v>
      </c>
      <c r="D16" s="5" t="n">
        <v>23860</v>
      </c>
    </row>
    <row r="17" spans="1:4">
      <c r="A17" s="4" t="s">
        <v>554</v>
      </c>
      <c r="B17" s="4" t="s">
        <v>529</v>
      </c>
      <c r="C17" s="5" t="n">
        <v>3214</v>
      </c>
      <c r="D17" s="5" t="n">
        <v>3814</v>
      </c>
    </row>
    <row r="18" spans="1:4">
      <c r="A18" s="4" t="s">
        <v>530</v>
      </c>
    </row>
    <row r="19" spans="1:4">
      <c r="A19" s="4" t="s">
        <v>551</v>
      </c>
      <c r="C19" s="5" t="n">
        <v>177217</v>
      </c>
      <c r="D19" s="5" t="n">
        <v>159770</v>
      </c>
    </row>
    <row r="20" spans="1:4">
      <c r="A20" s="4" t="s">
        <v>552</v>
      </c>
      <c r="C20" s="5" t="n">
        <v>0</v>
      </c>
      <c r="D20" s="5" t="n">
        <v>0</v>
      </c>
    </row>
    <row r="21" spans="1:4">
      <c r="A21" s="4" t="s">
        <v>64</v>
      </c>
      <c r="C21" s="5" t="n">
        <v>0</v>
      </c>
      <c r="D21" s="5" t="n">
        <v>5</v>
      </c>
    </row>
    <row r="22" spans="1:4">
      <c r="A22" s="4" t="s">
        <v>72</v>
      </c>
      <c r="C22" s="5" t="n">
        <v>0</v>
      </c>
      <c r="D22" s="5" t="n">
        <v>0</v>
      </c>
    </row>
    <row r="23" spans="1:4">
      <c r="A23" s="4" t="s">
        <v>553</v>
      </c>
      <c r="C23" s="5" t="n">
        <v>0</v>
      </c>
      <c r="D23" s="5" t="n">
        <v>0</v>
      </c>
    </row>
    <row r="24" spans="1:4">
      <c r="A24" s="4" t="s">
        <v>554</v>
      </c>
      <c r="C24" s="5" t="n">
        <v>0</v>
      </c>
      <c r="D24" s="5" t="n">
        <v>0</v>
      </c>
    </row>
    <row r="25" spans="1:4">
      <c r="A25" s="4" t="s">
        <v>531</v>
      </c>
    </row>
    <row r="26" spans="1:4">
      <c r="A26" s="4" t="s">
        <v>551</v>
      </c>
      <c r="C26" s="5" t="n">
        <v>0</v>
      </c>
      <c r="D26" s="5" t="n">
        <v>0</v>
      </c>
    </row>
    <row r="27" spans="1:4">
      <c r="A27" s="4" t="s">
        <v>552</v>
      </c>
      <c r="C27" s="5" t="n">
        <v>0</v>
      </c>
      <c r="D27" s="5" t="n">
        <v>0</v>
      </c>
    </row>
    <row r="28" spans="1:4">
      <c r="A28" s="4" t="s">
        <v>64</v>
      </c>
      <c r="C28" s="5" t="n">
        <v>1534</v>
      </c>
      <c r="D28" s="5" t="n">
        <v>1647</v>
      </c>
    </row>
    <row r="29" spans="1:4">
      <c r="A29" s="4" t="s">
        <v>72</v>
      </c>
      <c r="C29" s="5" t="n">
        <v>0</v>
      </c>
      <c r="D29" s="5" t="n">
        <v>0</v>
      </c>
    </row>
    <row r="30" spans="1:4">
      <c r="A30" s="4" t="s">
        <v>553</v>
      </c>
      <c r="C30" s="5" t="n">
        <v>0</v>
      </c>
      <c r="D30" s="5" t="n">
        <v>0</v>
      </c>
    </row>
    <row r="31" spans="1:4">
      <c r="A31" s="4" t="s">
        <v>554</v>
      </c>
      <c r="C31" s="5" t="n">
        <v>0</v>
      </c>
      <c r="D31" s="5" t="n">
        <v>0</v>
      </c>
    </row>
    <row r="32" spans="1:4">
      <c r="A32" s="4" t="s">
        <v>532</v>
      </c>
    </row>
    <row r="33" spans="1:4">
      <c r="A33" s="4" t="s">
        <v>551</v>
      </c>
      <c r="C33" s="5" t="n">
        <v>0</v>
      </c>
      <c r="D33" s="5" t="n">
        <v>0</v>
      </c>
    </row>
    <row r="34" spans="1:4">
      <c r="A34" s="4" t="s">
        <v>552</v>
      </c>
      <c r="C34" s="5" t="n">
        <v>2141796</v>
      </c>
      <c r="D34" s="5" t="n">
        <v>2053212</v>
      </c>
    </row>
    <row r="35" spans="1:4">
      <c r="A35" s="4" t="s">
        <v>64</v>
      </c>
      <c r="C35" s="5" t="n">
        <v>5493</v>
      </c>
      <c r="D35" s="5" t="n">
        <v>4293</v>
      </c>
    </row>
    <row r="36" spans="1:4">
      <c r="A36" s="4" t="s">
        <v>72</v>
      </c>
      <c r="C36" s="5" t="n">
        <v>2349761</v>
      </c>
      <c r="D36" s="5" t="n">
        <v>2210038</v>
      </c>
    </row>
    <row r="37" spans="1:4">
      <c r="A37" s="4" t="s">
        <v>553</v>
      </c>
      <c r="C37" s="5" t="n">
        <v>21485</v>
      </c>
      <c r="D37" s="5" t="n">
        <v>23860</v>
      </c>
    </row>
    <row r="38" spans="1:4">
      <c r="A38" s="4" t="s">
        <v>554</v>
      </c>
      <c r="C38" s="6" t="n">
        <v>3214</v>
      </c>
      <c r="D38" s="6" t="n">
        <v>3814</v>
      </c>
    </row>
    <row r="39" spans="1:4"/>
    <row r="40" spans="1:4">
      <c r="A40" s="4" t="s">
        <v>529</v>
      </c>
      <c r="B40" s="4" t="s">
        <v>556</v>
      </c>
    </row>
  </sheetData>
  <mergeCells count="3">
    <mergeCell ref="A1:B1"/>
    <mergeCell ref="A39:C39"/>
    <mergeCell ref="B40:C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1</v>
      </c>
    </row>
    <row r="3" spans="1:3">
      <c r="A3" s="4" t="s">
        <v>133</v>
      </c>
      <c r="B3" s="6" t="n">
        <v>9031</v>
      </c>
      <c r="C3" s="6" t="n">
        <v>8290</v>
      </c>
    </row>
    <row r="4" spans="1:3">
      <c r="A4" s="3" t="s">
        <v>140</v>
      </c>
    </row>
    <row r="5" spans="1:3">
      <c r="A5" s="4" t="s">
        <v>141</v>
      </c>
      <c r="B5" s="5" t="n">
        <v>4220</v>
      </c>
      <c r="C5" s="5" t="n">
        <v>2270</v>
      </c>
    </row>
    <row r="6" spans="1:3">
      <c r="A6" s="4" t="s">
        <v>142</v>
      </c>
      <c r="B6" s="5" t="n">
        <v>-117</v>
      </c>
      <c r="C6" s="5" t="n">
        <v>228</v>
      </c>
    </row>
    <row r="7" spans="1:3">
      <c r="A7" s="4" t="s">
        <v>143</v>
      </c>
      <c r="B7" s="5" t="n">
        <v>4103</v>
      </c>
      <c r="C7" s="5" t="n">
        <v>2498</v>
      </c>
    </row>
    <row r="8" spans="1:3">
      <c r="A8" s="4" t="s">
        <v>144</v>
      </c>
      <c r="B8" s="6" t="n">
        <v>13134</v>
      </c>
      <c r="C8" s="6" t="n">
        <v>10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7</v>
      </c>
      <c r="B1" s="2" t="s">
        <v>1</v>
      </c>
    </row>
    <row r="2" spans="1:4">
      <c r="B2" s="2" t="s">
        <v>2</v>
      </c>
      <c r="C2" s="2" t="s">
        <v>558</v>
      </c>
      <c r="D2" s="2" t="s">
        <v>559</v>
      </c>
    </row>
    <row r="3" spans="1:4">
      <c r="A3" s="4" t="s">
        <v>560</v>
      </c>
      <c r="B3" s="5" t="n">
        <v>132389</v>
      </c>
    </row>
    <row r="4" spans="1:4">
      <c r="A4" s="4" t="s">
        <v>561</v>
      </c>
      <c r="B4" s="7" t="n">
        <v>40.88</v>
      </c>
    </row>
    <row r="5" spans="1:4">
      <c r="A5" s="4" t="s">
        <v>562</v>
      </c>
      <c r="B5" s="6" t="n">
        <v>1251000</v>
      </c>
    </row>
    <row r="6" spans="1:4">
      <c r="A6" s="4" t="s">
        <v>563</v>
      </c>
      <c r="B6" s="4" t="s">
        <v>564</v>
      </c>
    </row>
    <row r="7" spans="1:4">
      <c r="A7" s="4" t="s">
        <v>565</v>
      </c>
    </row>
    <row r="8" spans="1:4">
      <c r="A8" s="4" t="s">
        <v>566</v>
      </c>
      <c r="B8" s="5" t="n">
        <v>128696</v>
      </c>
    </row>
    <row r="9" spans="1:4">
      <c r="A9" s="4" t="s">
        <v>567</v>
      </c>
      <c r="B9" s="6" t="n">
        <v>42</v>
      </c>
    </row>
    <row r="10" spans="1:4">
      <c r="A10" s="4" t="s">
        <v>568</v>
      </c>
    </row>
    <row r="11" spans="1:4">
      <c r="A11" s="4" t="s">
        <v>569</v>
      </c>
      <c r="D11" s="5" t="n">
        <v>100000</v>
      </c>
    </row>
    <row r="12" spans="1:4">
      <c r="A12" s="4" t="s">
        <v>560</v>
      </c>
      <c r="B12" s="5" t="n">
        <v>14834</v>
      </c>
    </row>
    <row r="13" spans="1:4">
      <c r="A13" s="4" t="s">
        <v>561</v>
      </c>
      <c r="B13" s="7" t="n">
        <v>33.76</v>
      </c>
    </row>
    <row r="14" spans="1:4">
      <c r="A14" s="4" t="s">
        <v>570</v>
      </c>
    </row>
    <row r="15" spans="1:4">
      <c r="A15" s="4" t="s">
        <v>569</v>
      </c>
      <c r="C15" s="5" t="n">
        <v>750000</v>
      </c>
    </row>
    <row r="16" spans="1:4">
      <c r="A16" s="4" t="s">
        <v>560</v>
      </c>
      <c r="B16" s="5" t="n">
        <v>117555</v>
      </c>
    </row>
    <row r="17" spans="1:4">
      <c r="A17" s="4" t="s">
        <v>561</v>
      </c>
      <c r="B17" s="7" t="n">
        <v>41.78</v>
      </c>
    </row>
    <row r="18" spans="1:4">
      <c r="A18" s="4" t="s">
        <v>571</v>
      </c>
      <c r="B18" s="5" t="n">
        <v>471004</v>
      </c>
    </row>
    <row r="19" spans="1:4">
      <c r="A19" s="4" t="s">
        <v>572</v>
      </c>
    </row>
    <row r="20" spans="1:4">
      <c r="A20" s="4" t="s">
        <v>566</v>
      </c>
      <c r="B20" s="5" t="n">
        <v>128696</v>
      </c>
    </row>
    <row r="21" spans="1:4">
      <c r="A21" s="4" t="s">
        <v>573</v>
      </c>
      <c r="B21" s="6" t="n">
        <v>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91</v>
      </c>
    </row>
    <row r="3" spans="1:3">
      <c r="A3" s="4" t="s">
        <v>169</v>
      </c>
      <c r="B3" s="5" t="n">
        <v>7202</v>
      </c>
      <c r="C3" s="5" t="n">
        <v>8763</v>
      </c>
    </row>
    <row r="4" spans="1:3">
      <c r="A4" s="4" t="s">
        <v>575</v>
      </c>
      <c r="B4" s="5" t="n">
        <v>132389</v>
      </c>
    </row>
    <row r="5" spans="1:3">
      <c r="A5" s="4" t="s">
        <v>576</v>
      </c>
      <c r="B5" s="7" t="n">
        <v>40.88</v>
      </c>
    </row>
    <row r="6" spans="1:3">
      <c r="A6" s="4" t="s">
        <v>577</v>
      </c>
    </row>
    <row r="7" spans="1:3">
      <c r="A7" s="4" t="s">
        <v>575</v>
      </c>
      <c r="B7" s="5" t="n">
        <v>273039</v>
      </c>
      <c r="C7" s="5" t="n">
        <v>277820</v>
      </c>
    </row>
    <row r="8" spans="1:3">
      <c r="A8" s="4" t="s">
        <v>576</v>
      </c>
      <c r="B8" s="7" t="n">
        <v>41.19</v>
      </c>
      <c r="C8" s="7" t="n">
        <v>40.11</v>
      </c>
    </row>
    <row r="9" spans="1:3">
      <c r="A9" s="4" t="s">
        <v>578</v>
      </c>
      <c r="B9" s="5" t="n">
        <v>0</v>
      </c>
      <c r="C9" s="5" t="n">
        <v>0</v>
      </c>
    </row>
    <row r="10" spans="1:3">
      <c r="A10" s="4" t="s">
        <v>579</v>
      </c>
      <c r="B10" s="6" t="n">
        <v>0</v>
      </c>
      <c r="C10" s="6" t="n">
        <v>0</v>
      </c>
    </row>
    <row r="11" spans="1:3">
      <c r="A11" s="4" t="s">
        <v>169</v>
      </c>
      <c r="B11" s="5" t="n">
        <v>7654</v>
      </c>
      <c r="C11" s="5" t="n">
        <v>9013</v>
      </c>
    </row>
    <row r="12" spans="1:3">
      <c r="A12" s="4" t="s">
        <v>580</v>
      </c>
      <c r="B12" s="7" t="n">
        <v>33.82</v>
      </c>
      <c r="C12" s="7" t="n">
        <v>35.13</v>
      </c>
    </row>
    <row r="13" spans="1:3">
      <c r="A13" s="4" t="s">
        <v>581</v>
      </c>
      <c r="B13" s="5" t="n">
        <v>4300</v>
      </c>
      <c r="C13" s="5" t="n">
        <v>0</v>
      </c>
    </row>
    <row r="14" spans="1:3">
      <c r="A14" s="4" t="s">
        <v>582</v>
      </c>
      <c r="B14" s="7" t="n">
        <v>39.46</v>
      </c>
      <c r="C14" s="6" t="n">
        <v>0</v>
      </c>
    </row>
    <row r="15" spans="1:3">
      <c r="A15" s="4" t="s">
        <v>575</v>
      </c>
      <c r="B15" s="5" t="n">
        <v>261085</v>
      </c>
      <c r="C15" s="5" t="n">
        <v>268807</v>
      </c>
    </row>
    <row r="16" spans="1:3">
      <c r="A16" s="4" t="s">
        <v>576</v>
      </c>
      <c r="B16" s="7" t="n">
        <v>41.43</v>
      </c>
      <c r="C16" s="7" t="n">
        <v>40.28</v>
      </c>
    </row>
    <row r="17" spans="1:3">
      <c r="A17" s="4" t="s">
        <v>583</v>
      </c>
      <c r="B17" s="5" t="n">
        <v>142692</v>
      </c>
      <c r="C17" s="5" t="n">
        <v>109897</v>
      </c>
    </row>
    <row r="18" spans="1:3">
      <c r="A18" s="4" t="s">
        <v>584</v>
      </c>
      <c r="B18" s="7" t="n">
        <v>40.4</v>
      </c>
      <c r="C18" s="7" t="n">
        <v>39.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85</v>
      </c>
      <c r="B1" s="2" t="s">
        <v>2</v>
      </c>
      <c r="C1" s="2" t="s">
        <v>313</v>
      </c>
      <c r="D1" s="2" t="s">
        <v>51</v>
      </c>
    </row>
    <row r="2" spans="1:4">
      <c r="A2" s="4" t="s">
        <v>586</v>
      </c>
    </row>
    <row r="3" spans="1:4">
      <c r="A3" s="4" t="s">
        <v>587</v>
      </c>
      <c r="B3" s="6" t="n">
        <v>16667000</v>
      </c>
      <c r="D3" s="6" t="n">
        <v>10307000</v>
      </c>
    </row>
    <row r="4" spans="1:4">
      <c r="A4" s="4" t="s">
        <v>588</v>
      </c>
      <c r="B4" s="5" t="n">
        <v>503000</v>
      </c>
      <c r="D4" s="5" t="n">
        <v>328000</v>
      </c>
    </row>
    <row r="5" spans="1:4">
      <c r="A5" s="4" t="s">
        <v>589</v>
      </c>
    </row>
    <row r="6" spans="1:4">
      <c r="A6" s="4" t="s">
        <v>587</v>
      </c>
      <c r="B6" s="5" t="n">
        <v>22000000</v>
      </c>
      <c r="D6" s="5" t="n">
        <v>14000000</v>
      </c>
    </row>
    <row r="7" spans="1:4">
      <c r="A7" s="4" t="s">
        <v>590</v>
      </c>
      <c r="B7" s="6" t="n">
        <v>385000</v>
      </c>
      <c r="C7" s="6" t="n">
        <v>385000</v>
      </c>
      <c r="D7" s="6" t="n">
        <v>2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91</v>
      </c>
    </row>
    <row r="3" spans="1:3">
      <c r="A3" s="4" t="s">
        <v>589</v>
      </c>
    </row>
    <row r="4" spans="1:3">
      <c r="A4" s="4" t="s">
        <v>592</v>
      </c>
      <c r="B4" s="6" t="n">
        <v>-362</v>
      </c>
      <c r="C4" s="6" t="n">
        <v>-70</v>
      </c>
    </row>
    <row r="5" spans="1:3">
      <c r="A5" s="4" t="s">
        <v>593</v>
      </c>
    </row>
    <row r="6" spans="1:3">
      <c r="A6" s="4" t="s">
        <v>592</v>
      </c>
      <c r="B6" s="6" t="n">
        <v>175</v>
      </c>
      <c r="C6" s="6" t="n">
        <v>4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313</v>
      </c>
      <c r="D1" s="2" t="s">
        <v>51</v>
      </c>
    </row>
    <row r="2" spans="1:4">
      <c r="A2" s="4" t="s">
        <v>593</v>
      </c>
    </row>
    <row r="3" spans="1:4">
      <c r="A3" s="4" t="s">
        <v>595</v>
      </c>
      <c r="B3" s="6" t="n">
        <v>16667000</v>
      </c>
      <c r="D3" s="6" t="n">
        <v>10307000</v>
      </c>
    </row>
    <row r="4" spans="1:4">
      <c r="A4" s="4" t="s">
        <v>504</v>
      </c>
      <c r="B4" s="5" t="n">
        <v>503000</v>
      </c>
      <c r="D4" s="5" t="n">
        <v>328000</v>
      </c>
    </row>
    <row r="5" spans="1:4">
      <c r="A5" s="4" t="s">
        <v>589</v>
      </c>
    </row>
    <row r="6" spans="1:4">
      <c r="A6" s="4" t="s">
        <v>595</v>
      </c>
      <c r="B6" s="5" t="n">
        <v>22000000</v>
      </c>
      <c r="D6" s="5" t="n">
        <v>14000000</v>
      </c>
    </row>
    <row r="7" spans="1:4">
      <c r="A7" s="4" t="s">
        <v>504</v>
      </c>
      <c r="B7" s="6" t="n">
        <v>-385000</v>
      </c>
      <c r="C7" s="6" t="n">
        <v>-385000</v>
      </c>
      <c r="D7" s="6" t="n">
        <v>-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1</v>
      </c>
    </row>
    <row r="3" spans="1:3">
      <c r="A3" s="4" t="s">
        <v>146</v>
      </c>
      <c r="B3" s="6" t="n">
        <v>1493</v>
      </c>
      <c r="C3" s="6" t="n">
        <v>802</v>
      </c>
    </row>
    <row r="4" spans="1:3">
      <c r="A4" s="4" t="s">
        <v>147</v>
      </c>
      <c r="B4" s="6" t="n">
        <v>41</v>
      </c>
      <c r="C4" s="6"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34"/>
    <col customWidth="1" max="5" min="5" width="36"/>
    <col customWidth="1" max="6" min="6" width="27"/>
    <col customWidth="1" max="7" min="7" width="80"/>
    <col customWidth="1" max="8" min="8" width="11"/>
  </cols>
  <sheetData>
    <row r="1" spans="1:8">
      <c r="A1" s="1" t="s">
        <v>148</v>
      </c>
      <c r="B1" s="2" t="s">
        <v>149</v>
      </c>
      <c r="C1" s="2" t="s">
        <v>150</v>
      </c>
      <c r="D1" s="2" t="s">
        <v>151</v>
      </c>
      <c r="E1" s="2" t="s">
        <v>152</v>
      </c>
      <c r="F1" s="2" t="s">
        <v>153</v>
      </c>
      <c r="G1" s="2" t="s">
        <v>154</v>
      </c>
      <c r="H1" s="2" t="s">
        <v>155</v>
      </c>
    </row>
    <row r="2" spans="1:8">
      <c r="A2" s="4" t="s">
        <v>156</v>
      </c>
      <c r="D2" s="6" t="n">
        <v>21248</v>
      </c>
      <c r="E2" s="6" t="n">
        <v>73960</v>
      </c>
      <c r="F2" s="6" t="n">
        <v>208164</v>
      </c>
      <c r="G2" s="6" t="n">
        <v>-7705</v>
      </c>
      <c r="H2" s="6" t="n">
        <v>295667</v>
      </c>
    </row>
    <row r="3" spans="1:8">
      <c r="A3" s="4" t="s">
        <v>157</v>
      </c>
      <c r="F3" s="5" t="n">
        <v>-5843</v>
      </c>
      <c r="H3" s="5" t="n">
        <v>-5843</v>
      </c>
    </row>
    <row r="4" spans="1:8">
      <c r="A4" s="4" t="s">
        <v>158</v>
      </c>
      <c r="D4" s="5" t="n">
        <v>183</v>
      </c>
      <c r="E4" s="5" t="n">
        <v>4368</v>
      </c>
      <c r="H4" s="5" t="n">
        <v>4551</v>
      </c>
    </row>
    <row r="5" spans="1:8">
      <c r="A5" s="4" t="s">
        <v>159</v>
      </c>
      <c r="D5" s="5" t="n">
        <v>17</v>
      </c>
      <c r="E5" s="5" t="n">
        <v>289</v>
      </c>
      <c r="H5" s="5" t="n">
        <v>306</v>
      </c>
    </row>
    <row r="6" spans="1:8">
      <c r="A6" s="4" t="s">
        <v>160</v>
      </c>
      <c r="D6" s="5" t="n">
        <v>0</v>
      </c>
      <c r="E6" s="5" t="n">
        <v>99</v>
      </c>
      <c r="H6" s="5" t="n">
        <v>99</v>
      </c>
    </row>
    <row r="7" spans="1:8">
      <c r="A7" s="4" t="s">
        <v>161</v>
      </c>
      <c r="G7" s="5" t="n">
        <v>2498</v>
      </c>
      <c r="H7" s="5" t="n">
        <v>2498</v>
      </c>
    </row>
    <row r="8" spans="1:8">
      <c r="A8" s="4" t="s">
        <v>162</v>
      </c>
      <c r="F8" s="5" t="n">
        <v>8290</v>
      </c>
      <c r="H8" s="5" t="n">
        <v>8290</v>
      </c>
    </row>
    <row r="9" spans="1:8">
      <c r="A9" s="4" t="s">
        <v>163</v>
      </c>
      <c r="B9" s="6" t="n">
        <v>-27</v>
      </c>
      <c r="C9" s="6" t="n">
        <v>-27</v>
      </c>
    </row>
    <row r="10" spans="1:8">
      <c r="A10" s="4" t="s">
        <v>164</v>
      </c>
      <c r="D10" s="5" t="n">
        <v>21448</v>
      </c>
      <c r="E10" s="5" t="n">
        <v>78716</v>
      </c>
      <c r="F10" s="5" t="n">
        <v>210584</v>
      </c>
      <c r="G10" s="5" t="n">
        <v>-5207</v>
      </c>
      <c r="H10" s="5" t="n">
        <v>305541</v>
      </c>
    </row>
    <row r="11" spans="1:8">
      <c r="A11" s="4" t="s">
        <v>165</v>
      </c>
      <c r="D11" s="5" t="n">
        <v>21586</v>
      </c>
      <c r="E11" s="5" t="n">
        <v>82249</v>
      </c>
      <c r="F11" s="5" t="n">
        <v>232456</v>
      </c>
      <c r="G11" s="5" t="n">
        <v>693</v>
      </c>
      <c r="H11" s="5" t="n">
        <v>336984</v>
      </c>
    </row>
    <row r="12" spans="1:8">
      <c r="A12" s="4" t="s">
        <v>157</v>
      </c>
      <c r="F12" s="5" t="n">
        <v>-6476</v>
      </c>
      <c r="H12" s="5" t="n">
        <v>-6476</v>
      </c>
    </row>
    <row r="13" spans="1:8">
      <c r="A13" s="4" t="s">
        <v>158</v>
      </c>
      <c r="D13" s="5" t="n">
        <v>183</v>
      </c>
      <c r="E13" s="5" t="n">
        <v>4825</v>
      </c>
      <c r="H13" s="5" t="n">
        <v>5008</v>
      </c>
    </row>
    <row r="14" spans="1:8">
      <c r="A14" s="4" t="s">
        <v>159</v>
      </c>
      <c r="D14" s="5" t="n">
        <v>14</v>
      </c>
      <c r="E14" s="5" t="n">
        <v>225</v>
      </c>
      <c r="H14" s="5" t="n">
        <v>239</v>
      </c>
    </row>
    <row r="15" spans="1:8">
      <c r="A15" s="4" t="s">
        <v>160</v>
      </c>
      <c r="E15" s="5" t="n">
        <v>108</v>
      </c>
      <c r="H15" s="5" t="n">
        <v>108</v>
      </c>
    </row>
    <row r="16" spans="1:8">
      <c r="A16" s="4" t="s">
        <v>161</v>
      </c>
      <c r="G16" s="5" t="n">
        <v>4103</v>
      </c>
      <c r="H16" s="5" t="n">
        <v>4103</v>
      </c>
    </row>
    <row r="17" spans="1:8">
      <c r="A17" s="4" t="s">
        <v>162</v>
      </c>
      <c r="F17" s="5" t="n">
        <v>9031</v>
      </c>
      <c r="H17" s="5" t="n">
        <v>9031</v>
      </c>
    </row>
    <row r="18" spans="1:8">
      <c r="A18" s="4" t="s">
        <v>166</v>
      </c>
      <c r="D18" s="6" t="n">
        <v>21783</v>
      </c>
      <c r="E18" s="6" t="n">
        <v>87407</v>
      </c>
      <c r="F18" s="6" t="n">
        <v>235011</v>
      </c>
      <c r="G18" s="6" t="n">
        <v>4796</v>
      </c>
      <c r="H18" s="6" t="n">
        <v>3489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1</v>
      </c>
    </row>
    <row r="3" spans="1:3">
      <c r="A3" s="4" t="s">
        <v>138</v>
      </c>
      <c r="B3" s="7" t="n">
        <v>0.6</v>
      </c>
      <c r="C3" s="7" t="n">
        <v>0.55</v>
      </c>
    </row>
    <row r="4" spans="1:3">
      <c r="A4" s="4" t="s">
        <v>168</v>
      </c>
      <c r="B4" s="5" t="n">
        <v>91471</v>
      </c>
      <c r="C4" s="5" t="n">
        <v>91487</v>
      </c>
    </row>
    <row r="5" spans="1:3">
      <c r="A5" s="4" t="s">
        <v>169</v>
      </c>
      <c r="B5" s="5" t="n">
        <v>7202</v>
      </c>
      <c r="C5" s="5" t="n">
        <v>8763</v>
      </c>
    </row>
    <row r="6" spans="1:3">
      <c r="A6" s="4" t="s">
        <v>170</v>
      </c>
      <c r="B6" s="6" t="n">
        <v>1452</v>
      </c>
      <c r="C6" s="6" t="n">
        <v>8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91</v>
      </c>
    </row>
    <row r="3" spans="1:3">
      <c r="A3" s="3" t="s">
        <v>172</v>
      </c>
    </row>
    <row r="4" spans="1:3">
      <c r="A4" s="4" t="s">
        <v>173</v>
      </c>
      <c r="B4" s="6" t="n">
        <v>29776</v>
      </c>
      <c r="C4" s="6" t="n">
        <v>28297</v>
      </c>
    </row>
    <row r="5" spans="1:3">
      <c r="A5" s="4" t="s">
        <v>174</v>
      </c>
      <c r="B5" s="5" t="n">
        <v>5183</v>
      </c>
      <c r="C5" s="5" t="n">
        <v>4770</v>
      </c>
    </row>
    <row r="6" spans="1:3">
      <c r="A6" s="4" t="s">
        <v>175</v>
      </c>
      <c r="B6" s="5" t="n">
        <v>30447</v>
      </c>
      <c r="C6" s="5" t="n">
        <v>35664</v>
      </c>
    </row>
    <row r="7" spans="1:3">
      <c r="A7" s="4" t="s">
        <v>176</v>
      </c>
      <c r="B7" s="5" t="n">
        <v>-33540</v>
      </c>
      <c r="C7" s="5" t="n">
        <v>-38415</v>
      </c>
    </row>
    <row r="8" spans="1:3">
      <c r="A8" s="4" t="s">
        <v>177</v>
      </c>
      <c r="B8" s="5" t="n">
        <v>-5594</v>
      </c>
      <c r="C8" s="5" t="n">
        <v>-4903</v>
      </c>
    </row>
    <row r="9" spans="1:3">
      <c r="A9" s="4" t="s">
        <v>178</v>
      </c>
      <c r="B9" s="5" t="n">
        <v>-14090</v>
      </c>
      <c r="C9" s="5" t="n">
        <v>-13708</v>
      </c>
    </row>
    <row r="10" spans="1:3">
      <c r="A10" s="4" t="s">
        <v>179</v>
      </c>
      <c r="B10" s="5" t="n">
        <v>-1006</v>
      </c>
      <c r="C10" s="5" t="n">
        <v>-1036</v>
      </c>
    </row>
    <row r="11" spans="1:3">
      <c r="A11" s="4" t="s">
        <v>180</v>
      </c>
      <c r="B11" s="5" t="n">
        <v>11176</v>
      </c>
      <c r="C11" s="5" t="n">
        <v>10669</v>
      </c>
    </row>
    <row r="12" spans="1:3">
      <c r="A12" s="3" t="s">
        <v>181</v>
      </c>
    </row>
    <row r="13" spans="1:3">
      <c r="A13" s="4" t="s">
        <v>182</v>
      </c>
      <c r="B13" s="5" t="n">
        <v>52323</v>
      </c>
      <c r="C13" s="5" t="n">
        <v>7532</v>
      </c>
    </row>
    <row r="14" spans="1:3">
      <c r="A14" s="4" t="s">
        <v>183</v>
      </c>
      <c r="B14" s="5" t="n">
        <v>19998</v>
      </c>
      <c r="C14" s="5" t="n">
        <v>24621</v>
      </c>
    </row>
    <row r="15" spans="1:3">
      <c r="A15" s="4" t="s">
        <v>184</v>
      </c>
      <c r="B15" s="5" t="n">
        <v>-53458</v>
      </c>
      <c r="C15" s="5" t="n">
        <v>-122376</v>
      </c>
    </row>
    <row r="16" spans="1:3">
      <c r="A16" s="4" t="s">
        <v>185</v>
      </c>
      <c r="B16" s="5" t="n">
        <v>-76025</v>
      </c>
      <c r="C16" s="5" t="n">
        <v>-7979</v>
      </c>
    </row>
    <row r="17" spans="1:3">
      <c r="A17" s="4" t="s">
        <v>186</v>
      </c>
      <c r="B17" s="5" t="n">
        <v>0</v>
      </c>
      <c r="C17" s="5" t="n">
        <v>-394</v>
      </c>
    </row>
    <row r="18" spans="1:3">
      <c r="A18" s="4" t="s">
        <v>187</v>
      </c>
      <c r="B18" s="5" t="n">
        <v>-465</v>
      </c>
      <c r="C18" s="5" t="n">
        <v>-842</v>
      </c>
    </row>
    <row r="19" spans="1:3">
      <c r="A19" s="4" t="s">
        <v>188</v>
      </c>
      <c r="B19" s="5" t="n">
        <v>0</v>
      </c>
      <c r="C19" s="5" t="n">
        <v>276</v>
      </c>
    </row>
    <row r="20" spans="1:3">
      <c r="A20" s="4" t="s">
        <v>189</v>
      </c>
      <c r="B20" s="5" t="n">
        <v>0</v>
      </c>
      <c r="C20" s="5" t="n">
        <v>2</v>
      </c>
    </row>
    <row r="21" spans="1:3">
      <c r="A21" s="4" t="s">
        <v>190</v>
      </c>
      <c r="B21" s="5" t="n">
        <v>-57627</v>
      </c>
      <c r="C21" s="5" t="n">
        <v>-99160</v>
      </c>
    </row>
    <row r="22" spans="1:3">
      <c r="A22" s="3" t="s">
        <v>191</v>
      </c>
    </row>
    <row r="23" spans="1:3">
      <c r="A23" s="4" t="s">
        <v>192</v>
      </c>
      <c r="B23" s="5" t="n">
        <v>79718</v>
      </c>
      <c r="C23" s="5" t="n">
        <v>42024</v>
      </c>
    </row>
    <row r="24" spans="1:3">
      <c r="A24" s="4" t="s">
        <v>193</v>
      </c>
      <c r="B24" s="5" t="n">
        <v>-11786</v>
      </c>
      <c r="C24" s="5" t="n">
        <v>37830</v>
      </c>
    </row>
    <row r="25" spans="1:3">
      <c r="A25" s="4" t="s">
        <v>194</v>
      </c>
      <c r="B25" s="5" t="n">
        <v>-2805</v>
      </c>
      <c r="C25" s="5" t="n">
        <v>32000</v>
      </c>
    </row>
    <row r="26" spans="1:3">
      <c r="A26" s="4" t="s">
        <v>195</v>
      </c>
      <c r="B26" s="5" t="n">
        <v>-6476</v>
      </c>
      <c r="C26" s="5" t="n">
        <v>-5843</v>
      </c>
    </row>
    <row r="27" spans="1:3">
      <c r="A27" s="4" t="s">
        <v>196</v>
      </c>
      <c r="B27" s="5" t="n">
        <v>5008</v>
      </c>
      <c r="C27" s="5" t="n">
        <v>4551</v>
      </c>
    </row>
    <row r="28" spans="1:3">
      <c r="A28" s="4" t="s">
        <v>197</v>
      </c>
      <c r="B28" s="5" t="n">
        <v>239</v>
      </c>
      <c r="C28" s="5" t="n">
        <v>306</v>
      </c>
    </row>
    <row r="29" spans="1:3">
      <c r="A29" s="4" t="s">
        <v>198</v>
      </c>
      <c r="B29" s="5" t="n">
        <v>63898</v>
      </c>
      <c r="C29" s="5" t="n">
        <v>110868</v>
      </c>
    </row>
    <row r="30" spans="1:3">
      <c r="A30" s="4" t="s">
        <v>199</v>
      </c>
      <c r="B30" s="5" t="n">
        <v>17447</v>
      </c>
      <c r="C30" s="5" t="n">
        <v>22377</v>
      </c>
    </row>
    <row r="31" spans="1:3">
      <c r="A31" s="4" t="s">
        <v>200</v>
      </c>
      <c r="B31" s="5" t="n">
        <v>159770</v>
      </c>
      <c r="C31" s="5" t="n">
        <v>99191</v>
      </c>
    </row>
    <row r="32" spans="1:3">
      <c r="A32" s="4" t="s">
        <v>201</v>
      </c>
      <c r="B32" s="5" t="n">
        <v>177217</v>
      </c>
      <c r="C32" s="5" t="n">
        <v>121568</v>
      </c>
    </row>
    <row r="33" spans="1:3">
      <c r="A33" s="3" t="s">
        <v>202</v>
      </c>
    </row>
    <row r="34" spans="1:3">
      <c r="A34" s="4" t="s">
        <v>133</v>
      </c>
      <c r="B34" s="5" t="n">
        <v>9031</v>
      </c>
      <c r="C34" s="5" t="n">
        <v>8290</v>
      </c>
    </row>
    <row r="35" spans="1:3">
      <c r="A35" s="3" t="s">
        <v>203</v>
      </c>
    </row>
    <row r="36" spans="1:3">
      <c r="A36" s="4" t="s">
        <v>204</v>
      </c>
      <c r="B36" s="5" t="n">
        <v>1769</v>
      </c>
      <c r="C36" s="5" t="n">
        <v>1381</v>
      </c>
    </row>
    <row r="37" spans="1:3">
      <c r="A37" s="4" t="s">
        <v>109</v>
      </c>
      <c r="B37" s="5" t="n">
        <v>1469</v>
      </c>
      <c r="C37" s="5" t="n">
        <v>1033</v>
      </c>
    </row>
    <row r="38" spans="1:3">
      <c r="A38" s="4" t="s">
        <v>117</v>
      </c>
      <c r="B38" s="5" t="n">
        <v>0</v>
      </c>
      <c r="C38" s="5" t="n">
        <v>45</v>
      </c>
    </row>
    <row r="39" spans="1:3">
      <c r="A39" s="4" t="s">
        <v>205</v>
      </c>
      <c r="B39" s="5" t="n">
        <v>-158</v>
      </c>
      <c r="C39" s="5" t="n">
        <v>309</v>
      </c>
    </row>
    <row r="40" spans="1:3">
      <c r="A40" s="4" t="s">
        <v>206</v>
      </c>
      <c r="B40" s="5" t="n">
        <v>108</v>
      </c>
      <c r="C40" s="5" t="n">
        <v>99</v>
      </c>
    </row>
    <row r="41" spans="1:3">
      <c r="A41" s="4" t="s">
        <v>207</v>
      </c>
      <c r="B41" s="5" t="n">
        <v>0</v>
      </c>
      <c r="C41" s="5" t="n">
        <v>1</v>
      </c>
    </row>
    <row r="42" spans="1:3">
      <c r="A42" s="4" t="s">
        <v>208</v>
      </c>
      <c r="B42" s="5" t="n">
        <v>-4004</v>
      </c>
      <c r="C42" s="5" t="n">
        <v>-4397</v>
      </c>
    </row>
    <row r="43" spans="1:3">
      <c r="A43" s="4" t="s">
        <v>209</v>
      </c>
      <c r="B43" s="5" t="n">
        <v>-46</v>
      </c>
      <c r="C43" s="5" t="n">
        <v>-74</v>
      </c>
    </row>
    <row r="44" spans="1:3">
      <c r="A44" s="4" t="s">
        <v>210</v>
      </c>
      <c r="B44" s="5" t="n">
        <v>-1605</v>
      </c>
      <c r="C44" s="5" t="n">
        <v>-124</v>
      </c>
    </row>
    <row r="45" spans="1:3">
      <c r="A45" s="4" t="s">
        <v>211</v>
      </c>
      <c r="B45" s="5" t="n">
        <v>-1082</v>
      </c>
      <c r="C45" s="5" t="n">
        <v>-390</v>
      </c>
    </row>
    <row r="46" spans="1:3">
      <c r="A46" s="4" t="s">
        <v>212</v>
      </c>
      <c r="B46" s="5" t="n">
        <v>4928</v>
      </c>
      <c r="C46" s="5" t="n">
        <v>2558</v>
      </c>
    </row>
    <row r="47" spans="1:3">
      <c r="A47" s="4" t="s">
        <v>213</v>
      </c>
      <c r="B47" s="5" t="n">
        <v>1366</v>
      </c>
      <c r="C47" s="5" t="n">
        <v>1630</v>
      </c>
    </row>
    <row r="48" spans="1:3">
      <c r="A48" s="4" t="s">
        <v>214</v>
      </c>
      <c r="B48" s="5" t="n">
        <v>-600</v>
      </c>
      <c r="C48" s="5" t="n">
        <v>308</v>
      </c>
    </row>
    <row r="49" spans="1:3">
      <c r="A49" s="4" t="s">
        <v>215</v>
      </c>
      <c r="B49" s="5" t="n">
        <v>2145</v>
      </c>
      <c r="C49" s="5" t="n">
        <v>2379</v>
      </c>
    </row>
    <row r="50" spans="1:3">
      <c r="A50" s="4" t="s">
        <v>180</v>
      </c>
      <c r="B50" s="5" t="n">
        <v>11176</v>
      </c>
      <c r="C50" s="5" t="n">
        <v>10669</v>
      </c>
    </row>
    <row r="51" spans="1:3">
      <c r="A51" s="3" t="s">
        <v>216</v>
      </c>
    </row>
    <row r="52" spans="1:3">
      <c r="A52" s="4" t="s">
        <v>217</v>
      </c>
      <c r="B52" s="5" t="n">
        <v>4103</v>
      </c>
      <c r="C52" s="5" t="n">
        <v>2498</v>
      </c>
    </row>
    <row r="53" spans="1:3">
      <c r="A53" s="4" t="s">
        <v>218</v>
      </c>
      <c r="B53" s="5" t="n">
        <v>0</v>
      </c>
      <c r="C53" s="5" t="n">
        <v>139</v>
      </c>
    </row>
    <row r="54" spans="1:3">
      <c r="A54" s="4" t="s">
        <v>219</v>
      </c>
      <c r="B54" s="6" t="n">
        <v>0</v>
      </c>
      <c r="C54" s="6"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09:50Z</dcterms:created>
  <dcterms:modified xmlns:dcterms="http://purl.org/dc/terms/" xmlns:xsi="http://www.w3.org/2001/XMLSchema-instance" xsi:type="dcterms:W3CDTF">2020-05-08T11:09:50Z</dcterms:modified>
</cp:coreProperties>
</file>